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OF STOCKHOLDERS_ EQUI"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PROPERTY &amp; EQUIPMENT" sheetId="8" state="visible" r:id="rId8"/>
    <sheet xmlns:r="http://schemas.openxmlformats.org/officeDocument/2006/relationships" name="ACQUISITION" sheetId="9" state="visible" r:id="rId9"/>
    <sheet xmlns:r="http://schemas.openxmlformats.org/officeDocument/2006/relationships" name="GOODWILL AND OTHER INTANGIBLE A" sheetId="10" state="visible" r:id="rId10"/>
    <sheet xmlns:r="http://schemas.openxmlformats.org/officeDocument/2006/relationships" name="LOANS"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mp; EQUIPMENT (Tables)" sheetId="19" state="visible" r:id="rId19"/>
    <sheet xmlns:r="http://schemas.openxmlformats.org/officeDocument/2006/relationships" name="ACQUISITION (Tables)" sheetId="20" state="visible" r:id="rId20"/>
    <sheet xmlns:r="http://schemas.openxmlformats.org/officeDocument/2006/relationships" name="GOODWILL AND OTHER INTANGIBLE21" sheetId="21" state="visible" r:id="rId21"/>
    <sheet xmlns:r="http://schemas.openxmlformats.org/officeDocument/2006/relationships" name="LOANS (Tables)" sheetId="22" state="visible" r:id="rId22"/>
    <sheet xmlns:r="http://schemas.openxmlformats.org/officeDocument/2006/relationships" name="CAPITAL STOCK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UMMARY OF SIGNIFICANT ACCOUN27" sheetId="27" state="visible" r:id="rId27"/>
    <sheet xmlns:r="http://schemas.openxmlformats.org/officeDocument/2006/relationships" name="PROPERY &amp; EQUIPMENT (Details)" sheetId="28" state="visible" r:id="rId28"/>
    <sheet xmlns:r="http://schemas.openxmlformats.org/officeDocument/2006/relationships" name="PROPERY &amp; EQUIPMENT (Details Na" sheetId="29" state="visible" r:id="rId29"/>
    <sheet xmlns:r="http://schemas.openxmlformats.org/officeDocument/2006/relationships" name="ACQUISITION (Details)" sheetId="30" state="visible" r:id="rId30"/>
    <sheet xmlns:r="http://schemas.openxmlformats.org/officeDocument/2006/relationships" name="ACQUISITION (Details 1)" sheetId="31" state="visible" r:id="rId31"/>
    <sheet xmlns:r="http://schemas.openxmlformats.org/officeDocument/2006/relationships" name="ACQUISITION (Details 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LOANS (Details)" sheetId="37" state="visible" r:id="rId37"/>
    <sheet xmlns:r="http://schemas.openxmlformats.org/officeDocument/2006/relationships" name="CAPITAL STOCK (Details)" sheetId="38" state="visible" r:id="rId38"/>
    <sheet xmlns:r="http://schemas.openxmlformats.org/officeDocument/2006/relationships" name="CAPITAL STOCK (Details Narrativ"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Narrative)" sheetId="46" state="visible" r:id="rId46"/>
    <sheet xmlns:r="http://schemas.openxmlformats.org/officeDocument/2006/relationships" name="EARNINGS PER SHARE (Details)"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384">
  <si>
    <t>Document and Entity Information - USD ($)</t>
  </si>
  <si>
    <t>12 Months Ended</t>
  </si>
  <si>
    <t>Dec. 31, 2017</t>
  </si>
  <si>
    <t>Mar. 22, 2018</t>
  </si>
  <si>
    <t>Jun. 30, 2017</t>
  </si>
  <si>
    <t>Document and Entity Information [Abstract]</t>
  </si>
  <si>
    <t>Entity Registrant Name</t>
  </si>
  <si>
    <t>Liberated Syndication Inc.</t>
  </si>
  <si>
    <t>Entity Central Index Key</t>
  </si>
  <si>
    <t>Amendment Flag</t>
  </si>
  <si>
    <t>false</t>
  </si>
  <si>
    <t>Document Type</t>
  </si>
  <si>
    <t>10-K</t>
  </si>
  <si>
    <t>Document Period End Date</t>
  </si>
  <si>
    <t>Dec. 31,
		2017</t>
  </si>
  <si>
    <t>Document Fiscal Year Focus</t>
  </si>
  <si>
    <t>Document Fiscal Period Focus</t>
  </si>
  <si>
    <t>FY</t>
  </si>
  <si>
    <t>Current Fiscal Year End Date</t>
  </si>
  <si>
    <t>--12-31</t>
  </si>
  <si>
    <t>Entity Filer Category</t>
  </si>
  <si>
    <t>Smaller Reporting Company</t>
  </si>
  <si>
    <t>Entity Current Reporting Status</t>
  </si>
  <si>
    <t>Yes</t>
  </si>
  <si>
    <t>Entity Well-known Seasoned Issuer</t>
  </si>
  <si>
    <t>No</t>
  </si>
  <si>
    <t>Entity Voluntary Filers</t>
  </si>
  <si>
    <t>Entity Common Stock, Shares Outstanding</t>
  </si>
  <si>
    <t>Entity Public Float</t>
  </si>
  <si>
    <t>CONDENSED CONSOLIDATED BALANCE SHEETS - USD ($)</t>
  </si>
  <si>
    <t>Dec. 31, 2016</t>
  </si>
  <si>
    <t>CURRENT ASSETS:</t>
  </si>
  <si>
    <t>Cash</t>
  </si>
  <si>
    <t>Accounts receivable, net</t>
  </si>
  <si>
    <t>Prepaid expenses</t>
  </si>
  <si>
    <t>Total current assets</t>
  </si>
  <si>
    <t>Property and equipment, net</t>
  </si>
  <si>
    <t>Goodwill</t>
  </si>
  <si>
    <t>Definite life - intangible</t>
  </si>
  <si>
    <t>Other</t>
  </si>
  <si>
    <t>Total assets</t>
  </si>
  <si>
    <t>CURRENT LIABILITIES:</t>
  </si>
  <si>
    <t>Accounts payable</t>
  </si>
  <si>
    <t>Accrued expenses</t>
  </si>
  <si>
    <t>Deferred revenue, net</t>
  </si>
  <si>
    <t>Current portion of capital lease obligation</t>
  </si>
  <si>
    <t>Current portion of loans payable, net of $33,366 discount</t>
  </si>
  <si>
    <t>Total current liabilities</t>
  </si>
  <si>
    <t>Loans payable, net of $79,634 discount, less current portion</t>
  </si>
  <si>
    <t>Capital lease obligation, net of current portion</t>
  </si>
  <si>
    <t>Total long-term liabilities</t>
  </si>
  <si>
    <t>Total liabilities</t>
  </si>
  <si>
    <t>STOCKHOLDERS' EQUITY</t>
  </si>
  <si>
    <t>Common stock</t>
  </si>
  <si>
    <t>Additional paid-in capital</t>
  </si>
  <si>
    <t>Retained Earnings (accumulated deficit)</t>
  </si>
  <si>
    <t>Total stockholders' equity</t>
  </si>
  <si>
    <t>Total liabilities and stockholders' equity</t>
  </si>
  <si>
    <t>CONDENSED CONSOLIDATED BALANCE SHEETS (Parenthetical) - USD ($)</t>
  </si>
  <si>
    <t>Statement of Financial Position [Abstract]</t>
  </si>
  <si>
    <t>Allowance for doubtful accounts</t>
  </si>
  <si>
    <t>Common stock authorized</t>
  </si>
  <si>
    <t>Common stock par value</t>
  </si>
  <si>
    <t>$ .001</t>
  </si>
  <si>
    <t>Common stock outstanding</t>
  </si>
  <si>
    <t>CONDENSED CONSOLIDATED STATEMENT OF OPERATIONS - USD ($)</t>
  </si>
  <si>
    <t>Income Statement [Abstract]</t>
  </si>
  <si>
    <t>Revenue</t>
  </si>
  <si>
    <t>Costs and operating expenses</t>
  </si>
  <si>
    <t>Cost of revenue (excluding depreciation and amortization)</t>
  </si>
  <si>
    <t>General and administrative</t>
  </si>
  <si>
    <t>Non-cash compensation</t>
  </si>
  <si>
    <t>Technology</t>
  </si>
  <si>
    <t>Selling</t>
  </si>
  <si>
    <t>Customer support</t>
  </si>
  <si>
    <t>Depreciation and amortization</t>
  </si>
  <si>
    <t>Total costs and operating expenses</t>
  </si>
  <si>
    <t>Operating income (loss)</t>
  </si>
  <si>
    <t>Other income (expense)</t>
  </si>
  <si>
    <t>Income (loss) from operations</t>
  </si>
  <si>
    <t>Income tax expense (benefit)</t>
  </si>
  <si>
    <t>Net Income (loss)</t>
  </si>
  <si>
    <t>BASIC AND DILUTED INCOME (LOSS) PER COMMON SHARE</t>
  </si>
  <si>
    <t>BASIC AND DILUTED WEIGHTED AVERAGE COMMON SHARES OUTSTANDING</t>
  </si>
  <si>
    <t>STATEMENT OF STOCKHOLDERS’ EQUITY - USD ($)</t>
  </si>
  <si>
    <t>Common Stock [Member]</t>
  </si>
  <si>
    <t>Additional Paid-In Capital [Member]</t>
  </si>
  <si>
    <t>Accumulated Deficit [Member]</t>
  </si>
  <si>
    <t>Balance, amount at Dec. 31, 2015</t>
  </si>
  <si>
    <t>Balance, shares at Dec. 31, 2015</t>
  </si>
  <si>
    <t>Distribution to FAB Universal Corp</t>
  </si>
  <si>
    <t>Net income (loss)</t>
  </si>
  <si>
    <t>Balance, amount at Dec. 31, 2016</t>
  </si>
  <si>
    <t>Balance, shares at Dec. 31, 2016</t>
  </si>
  <si>
    <t>Issuance of Common Stock for services, amount</t>
  </si>
  <si>
    <t>Issuance of Common Stock for services, shares</t>
  </si>
  <si>
    <t>Repurchase of Common Stock, amount</t>
  </si>
  <si>
    <t>Repurchase of Common Stock, shares</t>
  </si>
  <si>
    <t>Issuance of Common Stock to acquire Pair Networks Inc., amount</t>
  </si>
  <si>
    <t>Issuance of Common Stock to acquire Pair Networks Inc., shares</t>
  </si>
  <si>
    <t>Balance, amount at Dec. 31, 2017</t>
  </si>
  <si>
    <t>Balance, shares at Dec. 31, 2017</t>
  </si>
  <si>
    <t>CONDENSED CONSOLIDATED STATEMENT OF CASH FLOWS - USD ($)</t>
  </si>
  <si>
    <t>Cash Flows from Operating Activities</t>
  </si>
  <si>
    <t>Adjustments to reconcile net income (loss) to net cash provided by operating activities:</t>
  </si>
  <si>
    <t>Issuance of common stock for services</t>
  </si>
  <si>
    <t>Change in assets and liabilities:</t>
  </si>
  <si>
    <t>Accounts receivable</t>
  </si>
  <si>
    <t>Accrued expense</t>
  </si>
  <si>
    <t>Deferred revenue</t>
  </si>
  <si>
    <t>Net Cash Provided by Operating Activities</t>
  </si>
  <si>
    <t>Cash Flows from Investing Activities:</t>
  </si>
  <si>
    <t>Purchase of property &amp; equipment</t>
  </si>
  <si>
    <t>Acquisition of Pair Networks Inc., net of cash acquired</t>
  </si>
  <si>
    <t>Net Cash Used in Investing Activities</t>
  </si>
  <si>
    <t>Cash Flows from Financing Activities:</t>
  </si>
  <si>
    <t>Re-purchase of common stock</t>
  </si>
  <si>
    <t>Proceeds from loan</t>
  </si>
  <si>
    <t>Payment of debt issuance costs</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s for: Interest</t>
  </si>
  <si>
    <t>Cash paid during the periods for: Income taxes</t>
  </si>
  <si>
    <t>SUMMARY OF SIGNIFICANT ACCOUNTING POLICIES</t>
  </si>
  <si>
    <t>Accounting Policies [Abstract]</t>
  </si>
  <si>
    <t xml:space="preserve">Organization On December 27, 2017, the Company purchased
all the issued and outstanding shares of Pair Networks Inc., (“Pair”), a Pennsylvania corporation, and subsidiaries
Ryousha Kokusai, LLC(Ryousha) and 660837NB, Inc. (NB), in a transaction accounted for as a purchase. The accompanying consolidated
financial statements include the financial statements of Pair Ryousha and NB from December 28, 2017 to December 31, 2017. Pair Networks Inc., provides web hosting services
and domain name registrations. Services include shared web hosting, e-commerce, fully-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VAT)
for sales to European Union countries subject to the VAT in Europe are paid through Ryousha Kokusai LLC. N.B LLC, a Canadian Company
was organized on December 2, 2011. NB is used solely for holding the Canadian tradenames and domain names. There are no operating
activities conducted by NB Consolidation Accounting Estimate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 Segment and Reporting Unit - Cash and Cash Equivalents Accounts Receivable Registry Deposits - Prepaid Domain Name Registry Fees - Depreciation Long-lived intangible assets Software Development
Costs Debt Issuance Costs -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deferred revenue and accrued
expenses approximates their recorded values due to their short-term maturities. Revenue Recognition Revenue consist of podcast hosting, media publishing /advertising,
podcast subscription, app sales, web hosting services including shared web hosting, e-commerce, fully-managed virtual private and
dedicated servers, customer self-managed dedicated servers, domain name registrations and co-location and content-delivery networks.
These products are sold to customer throughout the world. The Company does not track the geographic location of its customers. Podcast Hosting. Podcast hosting publishing services are billed on
a month to month basis. The Company recognizes revenue from providing digital media publishing services when the services are provided
and when collection is probable. Podcast Subscription.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on a net basis over the subscription service period. Media Publishing /Advertising. The Company recognizes revenue from
the insertion of advertisements in digital media, as the digital media with the advertisement is downloaded and collection is probable. Apps. The Company recognizes revenue from the sale of apps when sold
and collection is probable. Domains. 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Consideration is recorded as deferred revenue
at the time of sale, and revenue, other than for aftermarket domain sales, is recognized as the product or service is delivered
to the customer. Aftermarket domain revenue is recognized when control of the domain is transferred to the buyer. WEB Hosting. Hosting revenue primarily consists of website hosting
products, website building products and services, an online shopping cart, search engine optimization and SSL certificates for
encrypting data between the online browser and the certificate owner's server. Consideration is recorded as deferred revenue at
the time of sale, and revenue is recognized as the product or service is delivered to the customer. Revenue arrangements with multiple deliverables are divided into
separate units of accounting if each deliverable has stand-alone value to the customer. The majority of our revenue arrangements
consist of multiple-element arrangements, with revenue for each unit of accounting recognized as the product or service is delivered
to the customer. Our multiple-element arrangements may include a combination of some or all of the following: domain registrations,
website hosting products, website building products and services, Secure Sockets Layer (SSL) certificates and other cloud-based
products. Each of these products has stand-alone value and are sold separately. Consideration is allocated to each deliverable at the inception of
an arrangement based on relative selling prices. We determine the relative selling price for each deliverable based on our vendor-specific
objective evidence of selling price (VSOE) or our best estimate of selling price (BESP), if VSOE is not available. We have determined
third-party evidence of selling price (TPE) is not a practical alternative due primarily to the significant variability among available
third-party pricing information for similar products and differences in the features of our product and service offerings compared
to other parties. We establish VSOE for certain of our products when a consistent number
of stand-alone sales of these products have been priced within a reasonably narrow range. We are unable to establish VSOE when
we lack pricing consistency, primarily related to our marketing strategies and variability in pricing due to promotional activity. For products where VSOE is not available, we determine BESP by considering
our overall pricing objectives and market conditions. Significant factors taken into consideration include historical and expected
discounting practices, the size, volume and term length of transactions, customer demographics, the geographic areas in which our
products and services are sold and our overall go-to-market strategy. We maintain a reserve to provide for refunds granted to customers.
Our reserve is an estimate based on historical refund experience. Refunds reduce deferred revenue at the time they are granted
and result in a reduced amount of revenue recognized over the contract term of the applicable product compared to the amount originally
expected. Consideration provided to customers for sales incentives or service
disruption credits is recorded as a reduction of revenue at the later of the time the related revenue is recognized or when such
consideration is offered. Such incentives and credits were not material in any of the periods presented. Equity-Based Compensation - Expected term. Expected volatility. Expected dividend yield. Risk-free interest rate. Business Combinations - Leases Research and Development - Earnings (Loss) Per Share Income Taxes Recently Enacted Accounting Standards - Prior Period Reclassifications - We will adopt the new standard effective January 1, 2018 using the
modified retrospective transition method. We finalized our assessment of the new standard and the adoption of this guidance will
not have a material impact on our consolidated financial statements or our internal controls over financial reporting.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In January 2017, the FASB issued new guidance clarifying the definition
of a business for determining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to be a business. Our early adoption of this guidance
effective October 1, 2017 did not have a material impact. In January 2017,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The guidance
is effective for annual and interim reporting periods beginning after December 15, 2019, with early adoption permitted. We are
currently evaluating the timing of our adoption and the expected impact of this new guidance. In May 2017, the FASB issued new guidance to amend the scope of modification
accounting for share-based payment arrangements. The amendment provides guidance on the types of changes to the terms or conditions
of share-based payment awards which would require an entity to apply modification accounting. Our adoption of this guidance on
January 1, 2018 is not expected to have a material impact. Other recent accounting pronouncements issued by the FASB did not
or are not believed by management to have a material impact on the Company’s present or future financial statements. </t>
  </si>
  <si>
    <t>PROPERTY &amp; EQUIPMENT</t>
  </si>
  <si>
    <t>Property, Plant and Equipment [Abstract]</t>
  </si>
  <si>
    <t>PROPERTY AND EQUIPMENT</t>
  </si>
  <si>
    <t xml:space="preserve">The following is a summary of property and equipment at:
Life December 31, December 31,
Furniture, fixtures, and equipment 3-10 yrs $ 8,032,178 $ 145,553
Leasehold improvements 3 - 5 yrs 2,646,400 —
Software 3 yrs 6,503 —
10,685,081 145,553
Less: Accumulated depreciation (7,678,056 ) (111,571 )
Property &amp; equipment, net $ 3,007,025 $ 33,982 Depreciation expense for the periods ended December 31, 2017 and
2016 was $22,033 and $24,679, respectively. </t>
  </si>
  <si>
    <t>ACQUISITION</t>
  </si>
  <si>
    <t>Business Combinations [Abstract]</t>
  </si>
  <si>
    <t xml:space="preserve">On December 27, 2017, the Company acquired of all the issued and
outstanding shares of common stock of Pair, in exchange for the issuance of a total of 1,579,613 shares of the Company’s
common stock and $13,542,689 of cash. Any loss arising from a breach of the representations as described
under Section 6.02(a) of the Share Purchase Agreement shall not exceed $1,000,000. The parties agreed to set aside 631,844 common
shares of the Company in an escrow account to satisfy any recourse. The transaction was accounted for in accordance with the provisions
of ASC 805-10, Business Combinations Business Combinations—Identifiable
Assets and Liabilities, and Any Non-controlling Interest On December 27, 2017, the Company entered into
a Loan Agreement between the Company, Libsyn, and Pair, and First Commonwealth Bank, a Pennsylvania bank and trust company. The Loan Agreement provides for: (i) a revolving
credit facility pursuant to which the Company may borrow an aggregate principal amount not to exceed $2,000,000 (the “Revolving
Credit Facility”); and (ii) a term loan in a principal amount equal to $8,000,000 (the “Term Loan” and, together
with the Revolving Credit Facility, the “Facility”). A portion of the Revolving Credit Facility, up to $500,000, may
be used for standby letters of credit for the account of the Company. On December 27, 2017, the Company drew $10,000,000 under the Facility
to finance a portion of the cash consideration paid to the Seller pursuant to the Share Purchase Agreement. The following are the fair value of assets acquired and liabilities
assumed as of the Closing Date of December 27, 2017:
Cash and cash equivalents $ 481,736
Accounts receivable, net 89,929
Prepaid assets 78,629
Property and equipment, net 2,926,012
Accounts payable (223,753 )
Accrued liabilities (389,312 )
Deferred revenue, current (1,114,700 )
Capital lease (143,060 )
Deferred revenue, non-current (174,610 )
Net tangible assets acquired 1,530,871
Goodwill 4,867,818
Other intangible assets 9,644,000
Total Consideration $ 16,042,689 The fair value of the major components of the other intangible assets
acquired and their estimated useful lives are as follows:
Preliminary Fair Value Weighted Average Useful Life (in Years)
Customer relationships 3,947,000 7
Intellectual Property 3,709,000 7
Trade name 576,000 10
Non-compete 1,412,000 2
Total $ 9,644,000 Under ASC 805-10, acquisition-related costs (i.e., advisory, legal,
valuation and other professional fees) are not included as a component of consideration transferred but are accounted for as expenses
in the periods in which the costs are incurred. Acquisition-related costs were $468,146 during 2017. As of December 31, 2017, revenues of $47,563 and net loss of $26,840
from December 28, 2017 to December 31, 2018 of the acquired subsidiaries have been included in the Consolidated Financial Statements. The following unaudited pro
forma condensed financial information presents the combined results of operations of Libsyn and Pair as if the acquisition had
occurred as of the beginning of each period presented. :
For the year ended December 31, 2017
Historical Pro forma
(in thousands except per share amounts) Libsyn Pair Adjustments Combined
Net sales $ 10,537 $ 12,026 — $ 22,563
Net income (loss) (3,155 ) 1,038 (1,900 ) [a] (4,017 )
Net income (loss) per common share, basic and diluted $ (0.15 )
Shares outstanding, basic and diluted 25,995
For the year ended December 31, 2016
Historical Pro forma
(in thousands except per share amounts) Libsyn Pair Adjustments Combined
Net sales $ 8,792 12,233 — $ 21,025
Net income (loss) 2,785 1,316 (1,405 ) [a] 2,696
Net income per common share, basic and diluted $ 0.10
Shares outstanding, basic and diluted 25,995 [a] Pro forma adjustments represent the full year amortization of
intangible assets acquired in the acquisition of Pair. These assets were amortized on a straight-line basis over their estimated
useful lives. </t>
  </si>
  <si>
    <t>GOODWILL AND OTHER INTANGIBLE ASSETS</t>
  </si>
  <si>
    <t>Goodwill and Intangible Assets Disclosure [Abstract]</t>
  </si>
  <si>
    <t xml:space="preserve">Goodwill consists of:
December 31, December 31,
2017 2016
Pair $ 4,867,818 $ —
Libsyn 11,484,251 11,484,251
Total Goodwill $ 16,352,069 $ 11,484,251 The following is a summary of goodwill for the Year Ended:
December 31, December 31,
2017 2016
Goodwill at beginning of period $ 11,484,251 $ 11,484,251
Acquisition of Pair 4,867,818 —
Impairment — —
Goodwill at end of period $ 16,352,069 $ 11,484,251 Impairment - During 2017 and 2016, management performed its annual
test of impairment of goodwill assessing the qualitative factors and determined it is more than likely than not that the fair value
of the reporting unit is greater than or equal to the carrying value of the reporting unit. Thus, not requiring further testing.
All of the Company’s goodwill is expected to be deductible for tax purposes. Other definite-life intangible assets As of December 31, 2017, identifiable intangible assets consist of
following:
Preliminary Fair
Value Weighted Average Useful
Life (in
Years) Accumulated Amortization Net
Carrying Amount
Customer Relationships $ 3,947,000 7 $ — $ 3,947,000
Intellectual Property 3,709,000 7 — 3,709,000
Trade name 576,000 10 — 576,000
Non-compete 1,412,000 2 — 1,412,000
Total $ 9,644,000 $ — $ 9,644,000 The estimated future amortization expenses related to other intangible
assets as of December 31, 2017 are as follows:
For twelve months ending December 31,
2018 $ 1,857,314
2019 1,857,314
2020 1,151,314
2021 1,151,314
2022 1,151,314
Thereafter 2,475,429
Total $ 9,644,000 </t>
  </si>
  <si>
    <t>LOANS</t>
  </si>
  <si>
    <t>Loans Payable [Abstract]</t>
  </si>
  <si>
    <t xml:space="preserve">On December 27, 2017, the Company entered into
a loan agreement (the “Loan Agreement”) among the Company, Libsyn, and Pair, together, and First Commonwealth Bank,
a Pennsylvania bank and trust company (the “Bank”). The Loan Agreement provides for: (i) a revolving
credit facility pursuant to which the Company may borrow an aggregate principal amount not to exceed $2,000,000 (the “Revolving
Credit Facility”); and (ii) a term loan in a principal amount equal to $8,000,000 (the “Term Loan” and, together
with the Revolving Credit Facility, the “Facility”). A portion of the Revolving Credit Facility, up to $500,000, may
be used for standby letters of credit for the account of the Company. As of December 31, 2017, $2,000,000 was drawn down on the
revolving line with $0 available. The loan accrues interest at libor plus 175
base points or prime plus 75 basis points at the election of the Company. As of December 31, 2017, the Company has elected libor
plus 175 basis points or 3.44%. The Term Loan is repayable in quarterly installments of $400,000
commencing on March 31, 2018 and on the last day of each June, September, December and March thereafter, through and including
September 30, 2022. Accrued interest is payable in arrears not less frequently than quarterly. The remaining unpaid principal balance
of the Term Loan, together with accrued interest thereon, is due and payable in full on December 27, 2022. The Term Loan also call
for additional payment equal to the following: 1)100% of the proceeds from the sale of any common shares 2) 100% of the proceeds
from the sale of assets not immediately replaced 3)excess liquidity in any given year up to $1,066,667 a year and no more than
$3,200,000 over the life of the term loan. The Company has granted the bank a blanket security
interest in their respective assets, and the Company has pledged the stock of Webmayhem Inc. and Pair Networks Inc. to the bank,
as security for their obligations under the Loan Agreement. Borrowings under the Facility are at variable
rates which are, at the Company’s option, tied to LIBOR (London Interbank Offered Rate) plus an applicable rate or a prime
rate. Interest rates are subject to change based on the Company’s combined cash balances. The Facility contains covenants
that may have the effect of limiting the ability of the Company to, among other things, merge with or acquire other entities, enter
into a transaction resulting in a change in control, create certain new liens, incur certain additional indebtedness, engage in
certain transactions with affiliates, engage in new lines of business or sell a substantial part of its assets. The Facility also
requires the Company to maintain certain consolidated fixed charge coverage ratios and minimum liquidity balances. The Facility also contains customary events
of default, including (but not limited to) default in the payment of principal or, following an applicable grace period, interest,
breaches of the Company’s covenants or warranties under the Facility, payment default or acceleration of certain indebtedness
of the Company or any subsidiary, certain events of bankruptcy, insolvency or liquidation involving the Company or its subsidiaries,
certain judgments or uninsured losses, changes in control and certain liabilities related to ERISA based plans. On December 27, 2017, the Company drew $10,000,000 under the Facility
to finance a portion of the cash consideration payable to the Seller pursuant to the Share Purchase Agreement. Debt issuance costs
of $113,000 for the Facility were recorded as a discount and will be amortized over the life of the Facility. Future Maturities of the loans at December 31,
2017 are as follows:
For the year ending December 31,
2018 $ 1,600,000
2019 1,600,000
2020 1,600,000
2021 1,600,000
2022 3,600,000
Thereafter —
Total $ 10,000,000 </t>
  </si>
  <si>
    <t>CAPITAL STOCK</t>
  </si>
  <si>
    <t>Stockholders' Equity Note [Abstract]</t>
  </si>
  <si>
    <t xml:space="preserve">Common Stock During April 2017, the Company issued 3,650,000 stock awards comprising
of shares of common stock valued at $1,752,000 to officers and directors and recorded non-compensation of $1,752,000. These shares
are subject to forfeiture based on market conditions, including the market cap of the Company and up-listing to NASDAQ. These market
conditions expire through April 2019. The shares are unable to be traded until these market conditions have been achieved. During the second quarter of 2017, the Company repurchased 40,000
restricted stock awards comprising of shares of common stock for $8,000, and the stock was retired. During December 2017, the Company issued 3,600,000 stock awards comprising
of shares of common stock valued at $5,522,000 to officers, directors and employees, and recorded non-compensation of $5,522,000.
These shares are subject to forfeiture based on market conditions, including the market cap of the Company, the trading price of
the common stock of the Company and up-listing to NASDAQ. These market conditions expire through December 2020. The shares are
unable to be traded until these market conditions have been achieved. On December 27, 2017, the Company completed the acquisition of all
the issued and outstanding shares of capital stock of Pair. As part of the consideration, the Company issued 1,579,613 “unregistered”
shares of the Company’s common stock valued at $2,500,000. Of the total shares issued, 631,844 shares valued at $1,000,000
are “unregistered” and “restricted” and held in escrow. Information regarding vested stock awards for the year ended December
31, 2017 is summarized in the table below:
Shares Weighted Average
Issued and outstanding awards subject to forfeiture at beginning of period — $ — —
Stock Awards Issued 7,250,000 $ 1.00 2.06
Awards no-longer subject to forfeiture — $ — —
Cancelled / Forfeited Awards — — —
Issued and outstanding awards subject to forfeiture at end of period 7,250,000 $ 1.00 1.68 </t>
  </si>
  <si>
    <t>INCOME TAXES</t>
  </si>
  <si>
    <t>Income Tax Disclosure [Abstract]</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7 and 2016, the total of all deferred tax assets was $3,458,667 and $3,569,533,
respectively, and the total of the deferred tax assets related to goodwill was $1,848,717 and $2,086,340,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has established a valuation allowance of
$3,458,667 and $3,569,533 for the years ended December 31, 2017 and 2016. The change in the valuation allowance for the year ended
December 31, 2017 and 2016 was $110,866 and $1,131,217, respectively. The components of income tax expense (benefit) from continuing operations
for the Years ended December 31, 2017 and 2016 consist of the following:
For the Years Ended
December 31,
Current tax expense: 2017 2016
Federal $ — $
State — —
Current tax expense — —
Deferred tax expense (benefit):
Revaluation of deferred tax asset change in Federal Tax Rate 1,400,760 —
Goodwill 511,108 511,108
Valuation Allowance (110,866 ) (1,131,217 )
Net operating loss carryforward (1,801,002 ) 620,109
Subtotal deferred tax expense/(benefit) — —
Income tax expense/(benefit) $ — $ — Deferred income tax expense/(benefit) results primarily from the
reversal of temporary timing differences between tax and financial statement income. A reconciliation of income tax expense at the federal statutory rate
to income tax expense at the company’s effective rate is as follows:
For the Years Ended
December 31,
2017 2016
Computed tax at the expected statutory rate $ (1,082,014 ) $ 946,770
State and local income taxes, net of federal 173,117 183,738
Other non-deductible expenses 1,632 709
Revaluation of deferred tax assets for change in Federal Tax Rate 1,400,760 —
Other items (382,629 ) —
Valuation Allowance (110,866 ) (1,131,217 )
Income tax expense/(benefit) $ — $ — The temporary differences, tax credits and carryforwards gave rise
to the following deferred tax asset December 31, 2017 and 2016:
December 31, December 31,
2017 2016
Current deferred tax assets (liabilities):
Allowance for doubtful accounts $ — $ —
Vacation accrual — —
Total current deferred tax assets (liabilities) — —
Long-term deferred tax assets (liabilities):
Goodwill - impaired 2,066,632 2,903,618
Goodwill – tax amortization (3,915,349 ) (4,989,958 )
Net operating loss carryforward 5,307,384 5,655,873
Valuation allowance (3,458,667 ) (3,569,533 )
Total long-term deferred tax assets (liabilities) $ — $ —
Net term deferred tax assets (liabilities) $ — $ — At December 31, 2017, the company has loss carryforwards of approximately
$18,369,671 that expire in various years through 2037. We file U.S. federal, and U.S. states returns, and we are generally
no longer subject to tax examinations for years prior to 2014 for U.S. federal and U.S. states tax returns.</t>
  </si>
  <si>
    <t>LEASES</t>
  </si>
  <si>
    <t>Leases [Abstract]</t>
  </si>
  <si>
    <t xml:space="preserve">Operating Lease The future minimum lease payments for non-cancelable
operating leases having remaining terms in excess of one year as of December 31, 2017 are as follows:
Year ending December 31: Lease Payments
2018 $ 466,260
2019 466,260
2020 466,260
2021 364,218
2022 19,364
Thereafter —
Total Minimum Lease Payment $ 1,782,362 Lease expense charged to operations was $167,945 and $266,405 for
the periods ended December 31, 2017 and 2016, respectively. Capital Leases – During the years ended December 31, 2017, depreciation
expense for equipment on capital lease amounted to $39,623 and has been included in depreciation expense. Future minimum capital lease payments are as follows for
the years ended December 31:
Year ending December 31, Lease Payments
2018 $ 75,132
2019 75,132
2020 835
Total minimum lease payments 151,099
Less amount representing interest (8,039 )
Present value of minimum lease payments 143,060
Less Current Portion (69,243 )
$ 73,817 </t>
  </si>
  <si>
    <t>EARNINGS PER SHARE</t>
  </si>
  <si>
    <t>Earnings Per Share [Abstract]</t>
  </si>
  <si>
    <t xml:space="preserve">The following data shows the amounts used in computing earnings per
share and the weighted average number of shares of common stock outstanding for the periods presented for the periods ended:
December 31, 2017 December 31, 2016
Income(loss) from operations available to common stockholders (numerator) $ (3,182,395 ) $ 2,784,618
Income(loss) available to common stockholders (numerator) (3,182,395 ) 2,784,618
Weighted average number of common shares outstanding during the period used in earnings per share (denominator) 24,390,595 20,805,860 </t>
  </si>
  <si>
    <t>COMMITMENTS AND CONTINGENCIES</t>
  </si>
  <si>
    <t>Commitments and Contingencies Disclosure [Abstract]</t>
  </si>
  <si>
    <t xml:space="preserve">Although the Company does not expect to be liable for any obligations
not expressly assumed by the Company from the Spin-Off, it is possible that the Company could be required to assume responsibility
for certain obligations retained by FAB should FAB fail to pay or perform its retained obligations. After the Spin-Off, FAB may
have obligations that at the present time are unknown or unforeseen. As the nature of such obligations are unknown, we are unable
to provide an estimate of the potential obligation. However, should FAB incur such obligations, the Company may be financially
obligated to pay any losses incurred. The Company has a 401 (k) plan and Profit sharing plan for the benefit
of the employees of the Company. Employees are eligible to participate in the plan the first of the month following their hire
date and attaining the age of 21. Profit sharing contributions are made at the discretion of the Board of Directors and vest 100%
after the second year of service. The Company made a $100,000 profit sharing contribution to the plan in 2017. </t>
  </si>
  <si>
    <t>SUBSEQUENT EVENTS</t>
  </si>
  <si>
    <t>Subsequent Events [Abstract]</t>
  </si>
  <si>
    <t>Management
has evaluated subsequent events through the date of the filing of this report. On
March 9, 2018, the Company issued 200,000 shares of unregistered common stock valued at $318,000 to a consultant for services
rendered. During
the first quarter of 2018, 912,500 of 7,250,000 common shares issued to officers, directors and employees (See Note 6) are no-longer
subject to forfeiture as the Company reached the market condition.</t>
  </si>
  <si>
    <t>SUMMARY OF SIGNIFICANT ACCOUNTING POLICIES (Policies)</t>
  </si>
  <si>
    <t>Organization</t>
  </si>
  <si>
    <t xml:space="preserve">Organization On December 27, 2017, the Company purchased
all the issued and outstanding shares of Pair Networks Inc., (“Pair”), a Pennsylvania corporation, and subsidiaries
Ryousha Kokusai, LLC(Ryousha) and 660837NB, Inc. (NB), in a transaction accounted for as a purchase. The accompanying consolidated
financial statements include the financial statements of Pair Ryousha and NB from December 28, 2017 to December 31, 2017. Pair Networks Inc., provides web hosting services
and domain name registrations. Services include shared web hosting, e-commerce, fully-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VAT)
for sales to European Union countries subject to the VAT in Europe are paid through Ryousha Kokusai LLC. N.B LLC, a Canadian Company
was organized on December 2, 2011. NB is used solely for holding the Canadian tradenames and domain names. There are no operating
activities conducted by NB </t>
  </si>
  <si>
    <t>Consolidation</t>
  </si>
  <si>
    <t xml:space="preserve">Consolidation </t>
  </si>
  <si>
    <t>Accounting estimates</t>
  </si>
  <si>
    <t xml:space="preserve">Accounting Estimate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 </t>
  </si>
  <si>
    <t>Segment and reporting unit</t>
  </si>
  <si>
    <t xml:space="preserve">Segment and Reporting Unit - </t>
  </si>
  <si>
    <t>Cash and cash equivalents</t>
  </si>
  <si>
    <t xml:space="preserve">Cash and Cash Equivalents </t>
  </si>
  <si>
    <t xml:space="preserve">Accounts Receivable </t>
  </si>
  <si>
    <t>Registry deposits</t>
  </si>
  <si>
    <t xml:space="preserve">Registry Deposits - </t>
  </si>
  <si>
    <t>Prepaid domain name registry fees</t>
  </si>
  <si>
    <t xml:space="preserve">Prepaid Domain Name Registry Fees - </t>
  </si>
  <si>
    <t>Depreciation</t>
  </si>
  <si>
    <t xml:space="preserve">Depreciation </t>
  </si>
  <si>
    <t>Long-lived intangible assets</t>
  </si>
  <si>
    <t xml:space="preserve">Long-lived intangible assets </t>
  </si>
  <si>
    <t>Software development costs</t>
  </si>
  <si>
    <t xml:space="preserve">Software Development
Costs </t>
  </si>
  <si>
    <t>Debt issuance costs</t>
  </si>
  <si>
    <t xml:space="preserve">Debt Issuance Costs - </t>
  </si>
  <si>
    <t xml:space="preserve">Goodwill </t>
  </si>
  <si>
    <t>Advertising costs</t>
  </si>
  <si>
    <t xml:space="preserve">Advertising Costs </t>
  </si>
  <si>
    <t>Fair value of financial instruments</t>
  </si>
  <si>
    <t xml:space="preserve">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deferred revenue and accrued
expenses approximates their recorded values due to their short-term maturities. </t>
  </si>
  <si>
    <t>Revenue recognition</t>
  </si>
  <si>
    <t xml:space="preserve">Revenue Recognition Revenue consist of podcast hosting, media publishing /advertising,
podcast subscription, app sales, web hosting services including shared web hosting, e-commerce, fully-managed virtual private and
dedicated servers, customer self-managed dedicated servers, domain name registrations and co-location and content-delivery networks.
These products are sold to customer throughout the world. The Company does not track the geographic location of its customers. Podcast Hosting. Podcast hosting publishing services are billed on
a month to month basis. The Company recognizes revenue from providing digital media publishing services when the services are provided
and when collection is probable. Podcast Subscription.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on a net basis over the subscription service period. Media Publishing /Advertising. The Company recognizes revenue from
the insertion of advertisements in digital media, as the digital media with the advertisement is downloaded and collection is probable. Apps. The Company recognizes revenue from the sale of apps when sold
and collection is probable. Domains. 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Consideration is recorded as deferred revenue
at the time of sale, and revenue, other than for aftermarket domain sales, is recognized as the product or service is delivered
to the customer. Aftermarket domain revenue is recognized when control of the domain is transferred to the buyer. WEB Hosting. Hosting revenue primarily consists of website hosting
products, website building products and services, an online shopping cart, search engine optimization and SSL certificates for
encrypting data between the online browser and the certificate owner's server. Consideration is recorded as deferred revenue at
the time of sale, and revenue is recognized as the product or service is delivered to the customer. Revenue arrangements with multiple deliverables are divided into
separate units of accounting if each deliverable has stand-alone value to the customer. The majority of our revenue arrangements
consist of multiple-element arrangements, with revenue for each unit of accounting recognized as the product or service is delivered
to the customer. Our multiple-element arrangements may include a combination of some or all of the following: domain registrations,
website hosting products, website building products and services, Secure Sockets Layer (SSL) certificates and other cloud-based
products. Each of these products has stand-alone value and are sold separately. Consideration is allocated to each deliverable at the inception of
an arrangement based on relative selling prices. We determine the relative selling price for each deliverable based on our vendor-specific
objective evidence of selling price (VSOE) or our best estimate of selling price (BESP), if VSOE is not available. We have determined
third-party evidence of selling price (TPE) is not a practical alternative due primarily to the significant variability among available
third-party pricing information for similar products and differences in the features of our product and service offerings compared
to other parties. We establish VSOE for certain of our products when a consistent number
of stand-alone sales of these products have been priced within a reasonably narrow range. We are unable to establish VSOE when
we lack pricing consistency, primarily related to our marketing strategies and variability in pricing due to promotional activity. For products where VSOE is not available, we determine BESP by considering
our overall pricing objectives and market conditions. Significant factors taken into consideration include historical and expected
discounting practices, the size, volume and term length of transactions, customer demographics, the geographic areas in which our
products and services are sold and our overall go-to-market strategy. We maintain a reserve to provide for refunds granted to customers.
Our reserve is an estimate based on historical refund experience. Refunds reduce deferred revenue at the time they are granted
and result in a reduced amount of revenue recognized over the contract term of the applicable product compared to the amount originally
expected. Consideration provided to customers for sales incentives or service
disruption credits is recorded as a reduction of revenue at the later of the time the related revenue is recognized or when such
consideration is offered. Such incentives and credits were not material in any of the periods presented. </t>
  </si>
  <si>
    <t>Equity-based compensation</t>
  </si>
  <si>
    <t xml:space="preserve">Equity-Based Compensation - Expected term. Expected volatility. Expected dividend yield. Risk-free interest rate. </t>
  </si>
  <si>
    <t>Business combinations</t>
  </si>
  <si>
    <t xml:space="preserve">Business Combinations - </t>
  </si>
  <si>
    <t>Leases</t>
  </si>
  <si>
    <t xml:space="preserve">Leases </t>
  </si>
  <si>
    <t>Research and development</t>
  </si>
  <si>
    <t xml:space="preserve">Research and Development - </t>
  </si>
  <si>
    <t>Earnings (loss) per share</t>
  </si>
  <si>
    <t xml:space="preserve">Earnings (Loss) Per Share </t>
  </si>
  <si>
    <t>Income taxes</t>
  </si>
  <si>
    <t xml:space="preserve">Income Taxes </t>
  </si>
  <si>
    <t>Recently enacted accounting standards</t>
  </si>
  <si>
    <t xml:space="preserve">Recently Enacted Accounting Standards - </t>
  </si>
  <si>
    <t>Prior period reclassificatons</t>
  </si>
  <si>
    <t xml:space="preserve">Prior Period Reclassifications - We will adopt the new standard effective January 1, 2018 using the
modified retrospective transition method. We finalized our assessment of the new standard and the adoption of this guidance will
not have a material impact on our consolidated financial statements or our internal controls over financial reporting.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In January 2017, the FASB issued new guidance clarifying the definition
of a business for determining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to be a business. Our early adoption of this guidance
effective October 1, 2017 did not have a material impact. In January 2017,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The guidance
is effective for annual and interim reporting periods beginning after December 15, 2019, with early adoption permitted. We are
currently evaluating the timing of our adoption and the expected impact of this new guidance. In May 2017, the FASB issued new guidance to amend the scope of modification
accounting for share-based payment arrangements. The amendment provides guidance on the types of changes to the terms or conditions
of share-based payment awards which would require an entity to apply modification accounting. Our adoption of this guidance on
January 1, 2018 is not expected to have a material impact. Other recent accounting pronouncements issued by the FASB did not
or are not believed by management to have a material impact on the Company’s present or future financial statements. </t>
  </si>
  <si>
    <t>PROPERTY &amp; EQUIPMENT (Tables)</t>
  </si>
  <si>
    <t>Schedule of property and equipment</t>
  </si>
  <si>
    <t xml:space="preserve">Life December 31, December 31,
Furniture, fixtures, and equipment 3-10 yrs $ 8,032,178 $ 145,553
Leasehold improvements 3 - 5 yrs 2,646,400 —
Software 3 yrs 6,503 —
10,685,081 145,553
Less: Accumulated depreciation (7,678,056 ) (111,571 )
Property &amp; equipment, net $ 3,007,025 $ 33,982 </t>
  </si>
  <si>
    <t>ACQUISITION (Tables)</t>
  </si>
  <si>
    <t>Schedule of assets acquired and liabilities assumed</t>
  </si>
  <si>
    <t xml:space="preserve">Cash and cash equivalents $ 481,736
Accounts receivable, net 89,929
Prepaid assets 78,629
Property and equipment, net 2,926,012
Accounts payable (223,753 )
Accrued liabilities (389,312 )
Deferred revenue, current (1,114,700 )
Capital lease (143,060 )
Deferred revenue, non-current (174,610 )
Net tangible assets acquired 1,530,871
Goodwill 4,867,818
Other intangible assets 9,644,000
Total Consideration $ 16,042,689 </t>
  </si>
  <si>
    <t>Schedule of other intangible assets acquired</t>
  </si>
  <si>
    <t xml:space="preserve">Preliminary Fair Value Weighted Average Useful Life (in Years)
Customer relationships 3,947,000 7
Intellectual Property 3,709,000 7
Trade name 576,000 10
Non-compete 1,412,000 2
Total $ 9,644,000 </t>
  </si>
  <si>
    <t>Schedule of unaudited pro forma condensed financial information</t>
  </si>
  <si>
    <t xml:space="preserve">For the year ended December 31, 2017
Historical Pro forma
(in thousands except per share amounts) Libsyn Pair Adjustments Combined
Net sales $ 10,537 $ 12,026 — $ 22,563
Net income (loss) (3,155 ) 1,038 (1,900 ) [a] (4,017 )
Net income (loss) per common share, basic and diluted $ (0.15 )
Shares outstanding, basic and diluted 25,995
For the year ended December 31, 2016
Historical Pro forma
(in thousands except per share amounts) Libsyn Pair Adjustments Combined
Net sales $ 8,792 12,233 — $ 21,025
Net income (loss) 2,785 1,316 (1,405 ) [a] 2,696
Net income per common share, basic and diluted $ 0.10
Shares outstanding, basic and diluted 25,995 [a] Pro forma adjustments represent the full year amortization of
intangible assets acquired in the acquisition of Pair. These assets were amortized on a straight-line basis over their estimated
useful lives. </t>
  </si>
  <si>
    <t>GOODWILL AND OTHER INTANGIBLE ASSETS (Tables)</t>
  </si>
  <si>
    <t>Summary of goodwill</t>
  </si>
  <si>
    <t xml:space="preserve">December 31, December 31,
2017 2016
Pair $ 4,867,818 $ —
Libsyn 11,484,251 11,484,251
Total Goodwill $ 16,352,069 $ 11,484,251
December 31, December 31,
2017 2016
Goodwill at beginning of period $ 11,484,251 $ 11,484,251
Acquisition of Pair 4,867,818 —
Impairment — —
Goodwill at end of period $ 16,352,069 $ 11,484,251 </t>
  </si>
  <si>
    <t>Summary of other intangible assets</t>
  </si>
  <si>
    <t xml:space="preserve">Preliminary Fair
Value Weighted Average Useful
Life (in
Years) Accumulated Amortization Net
Carrying Amount
Customer Relationships $ 3,947,000 7 $ — $ 3,947,000
Intellectual Property 3,709,000 7 — 3,709,000
Trade name 576,000 10 — 576,000
Non-compete 1,412,000 2 — 1,412,000
Total $ 9,644,000 $ — $ 9,644,000 </t>
  </si>
  <si>
    <t>Schedule of estimated future amortization expenses related to other intangible assets</t>
  </si>
  <si>
    <t xml:space="preserve">For twelve months ending December 31,
2018 $ 1,857,314
2019 1,857,314
2020 1,151,314
2021 1,151,314
2022 1,151,314
Thereafter 2,475,429
Total $ 9,644,000 </t>
  </si>
  <si>
    <t>LOANS (Tables)</t>
  </si>
  <si>
    <t>Loans Tables</t>
  </si>
  <si>
    <t>Future maturities of the loans</t>
  </si>
  <si>
    <t xml:space="preserve">For the year ending December 31,
2018 $ 1,600,000
2019 1,600,000
2020 1,600,000
2021 1,600,000
2022 3,600,000
Thereafter —
Total $ 10,000,000 </t>
  </si>
  <si>
    <t>CAPITAL STOCK (Tables)</t>
  </si>
  <si>
    <t>Capital Stock Tables</t>
  </si>
  <si>
    <t>Vested stock awards</t>
  </si>
  <si>
    <t xml:space="preserve">Shares Weighted Average
Issued and outstanding awards subject to forfeiture at beginning of period — $ — —
Stock Awards Issued 7,250,000 $ 1.00 2.06
Awards no-longer subject to forfeiture — $ — —
Cancelled / Forfeited Awards — — —
Issued and outstanding awards subject to forfeiture at end of period 7,250,000 $ 1.00 1.68 </t>
  </si>
  <si>
    <t>INCOME TAXES (Tables)</t>
  </si>
  <si>
    <t>Schedule of income tax expense (benefit)</t>
  </si>
  <si>
    <t xml:space="preserve">For the Years Ended
December 31,
Current tax expense: 2017 2016
Federal $ — $
State — —
Current tax expense — —
Deferred tax expense (benefit):
Revaluation of deferred tax asset change in Federal Tax Rate 1,400,760 —
Goodwill 511,108 511,108
Valuation Allowance (110,866 ) (1,131,217 )
Net operating loss carryforward (1,801,002 ) 620,109
Subtotal deferred tax expense/(benefit) — —
Income tax expense/(benefit) $ — $ — </t>
  </si>
  <si>
    <t>Schedule of effective income tax rate reconciliation</t>
  </si>
  <si>
    <t xml:space="preserve">For the Years Ended
December 31,
2017 2016
Computed tax at the expected statutory rate $ (1,082,014 ) $ 946,770
State and local income taxes, net of federal 173,117 183,738
Other non-deductible expenses 1,632 709
Revaluation of deferred tax assets for change in Federal Tax Rate 1,400,760 —
Other items (382,629 ) —
Valuation Allowance (110,866 ) (1,131,217 )
Income tax expense/(benefit) $ — $ — </t>
  </si>
  <si>
    <t>Schedule of deferred tax assets and liabilities</t>
  </si>
  <si>
    <t xml:space="preserve">December 31, December 31,
2017 2016
Current deferred tax assets (liabilities):
Allowance for doubtful accounts $ — $ —
Vacation accrual — —
Total current deferred tax assets (liabilities) — —
Long-term deferred tax assets (liabilities):
Goodwill - impaired 2,066,632 2,903,618
Goodwill – tax amortization (3,915,349 ) (4,989,958 )
Net operating loss carryforward 5,307,384 5,655,873
Valuation allowance (3,458,667 ) (3,569,533 )
Total long-term deferred tax assets (liabilities) $ — $ —
Net term deferred tax assets (liabilities) $ — $ — </t>
  </si>
  <si>
    <t>LEASES (Tables)</t>
  </si>
  <si>
    <t>Schedule of future minimum lease payments</t>
  </si>
  <si>
    <t xml:space="preserve">Year ending December 31: Lease Payments
2018 $ 466,260
2019 466,260
2020 466,260
2021 364,218
2022 19,364
Thereafter —
Total Minimum Lease Payment $ 1,782,362 </t>
  </si>
  <si>
    <t>Schedule of future minimum capital lease payments</t>
  </si>
  <si>
    <t xml:space="preserve">Year ending December 31, Lease Payments
2018 $ 75,132
2019 75,132
2020 835
Total minimum lease payments 151,099
Less amount representing interest (8,039 )
Present value of minimum lease payments 143,060
Less Current Portion (69,243 )
$ 73,817 </t>
  </si>
  <si>
    <t>EARNINGS PER SHARE (Tables)</t>
  </si>
  <si>
    <t>Schedule of earnings per share</t>
  </si>
  <si>
    <t xml:space="preserve">December 31, 2017 December 31, 2016
Income(loss) from operations available to common stockholders (numerator) $ (3,182,395 ) $ 2,784,618
Income(loss) available to common stockholders (numerator) (3,182,395 ) 2,784,618
Weighted average number of common shares outstanding during the period used in earnings per share (denominator) 24,390,595 20,805,860 </t>
  </si>
  <si>
    <t>SUMMARY OF SIGNIFICANT ACCOUNTING POLICIES (Details Narrative) - USD ($)</t>
  </si>
  <si>
    <t>Cash balances in excess of federally insured limits</t>
  </si>
  <si>
    <t>Adjustments to allowance for bad debt</t>
  </si>
  <si>
    <t>Research and development costs</t>
  </si>
  <si>
    <t>PROPERY &amp; EQUIPMENT (Details) - USD ($)</t>
  </si>
  <si>
    <t>Property and equipment</t>
  </si>
  <si>
    <t>Less: Accumulated depreciation</t>
  </si>
  <si>
    <t>Furniture, fixtures and equipment [Member]</t>
  </si>
  <si>
    <t>Furniture, fixtures and equipment [Member] | Minimum [Member]</t>
  </si>
  <si>
    <t>Estimated useful life</t>
  </si>
  <si>
    <t>3 years</t>
  </si>
  <si>
    <t>Furniture, fixtures and equipment [Member] | Maximum [Member]</t>
  </si>
  <si>
    <t>10 years</t>
  </si>
  <si>
    <t>Leasehold improvements [Member]</t>
  </si>
  <si>
    <t>Leasehold improvements [Member] | Minimum [Member]</t>
  </si>
  <si>
    <t>Leasehold improvements [Member] | Maximum [Member]</t>
  </si>
  <si>
    <t>5 years</t>
  </si>
  <si>
    <t>Software [Member]</t>
  </si>
  <si>
    <t>PROPERY &amp; EQUIPMENT (Details Narrative) - USD ($)</t>
  </si>
  <si>
    <t>Depreciation expense</t>
  </si>
  <si>
    <t>ACQUISITION (Details) - USD ($)</t>
  </si>
  <si>
    <t>Dec. 31, 2015</t>
  </si>
  <si>
    <t>Pair</t>
  </si>
  <si>
    <t>Prepaid assets</t>
  </si>
  <si>
    <t>Accrued liabilities</t>
  </si>
  <si>
    <t>Deferred revenue, current</t>
  </si>
  <si>
    <t>Capital lease</t>
  </si>
  <si>
    <t>Deferred revenue, non-current</t>
  </si>
  <si>
    <t>Net tangible assets acquired</t>
  </si>
  <si>
    <t>Other intangible assets</t>
  </si>
  <si>
    <t>Total Consideration</t>
  </si>
  <si>
    <t>ACQUISITION (Details 1) - Pair</t>
  </si>
  <si>
    <t>Dec. 31, 2017USD ($)</t>
  </si>
  <si>
    <t>Preliminary fair value of other intangible assets</t>
  </si>
  <si>
    <t>Customer relationships</t>
  </si>
  <si>
    <t>Weighted average useful life</t>
  </si>
  <si>
    <t>7 years</t>
  </si>
  <si>
    <t>Intellectual property</t>
  </si>
  <si>
    <t>Trade name</t>
  </si>
  <si>
    <t>Non-compete</t>
  </si>
  <si>
    <t>2 years</t>
  </si>
  <si>
    <t>ACQUISITION (Details 2) - USD ($)</t>
  </si>
  <si>
    <t>Net sales</t>
  </si>
  <si>
    <t>Net income per common share, basic and diluted</t>
  </si>
  <si>
    <t>Shares outstanding, basic and diluted</t>
  </si>
  <si>
    <t>Libsyn</t>
  </si>
  <si>
    <t>Pro forma adjustment</t>
  </si>
  <si>
    <t>[1]</t>
  </si>
  <si>
    <t>Pro forma adjustments represent the full year amortization of intangible assets acquired in the acquisition of Pair. These assets were amortized on a straight-line basis over their estimated useful lives.</t>
  </si>
  <si>
    <t>GOODWILL AND OTHER INTANGIBLE ASSETS (Details) - USD ($)</t>
  </si>
  <si>
    <t>GOODWILL AND OTHER INTANGIBLE ASSETS (Details 1) - USD ($)</t>
  </si>
  <si>
    <t>Goodwill at beginning of period</t>
  </si>
  <si>
    <t>Acquisition of pair</t>
  </si>
  <si>
    <t>Impairment</t>
  </si>
  <si>
    <t>Goodwill at end of period</t>
  </si>
  <si>
    <t>GOODWILL AND OTHER INTANGIBLE ASSETS (Details 2)</t>
  </si>
  <si>
    <t>Preliminary fair value</t>
  </si>
  <si>
    <t>Accumulated amortization</t>
  </si>
  <si>
    <t>Net carrying amount</t>
  </si>
  <si>
    <t>GOODWILL AND OTHER INTANGIBLE ASSETS (Details 3)</t>
  </si>
  <si>
    <t>Thereafter</t>
  </si>
  <si>
    <t>Total</t>
  </si>
  <si>
    <t>LOANS (Details)</t>
  </si>
  <si>
    <t>Loans Details</t>
  </si>
  <si>
    <t>CAPITAL STOCK (Details)</t>
  </si>
  <si>
    <t>Dec. 31, 2017$ / sharesshares</t>
  </si>
  <si>
    <t>Capital Stock Details</t>
  </si>
  <si>
    <t>Stock awards outstanding, beginning | shares</t>
  </si>
  <si>
    <t>Stock awards, issued | shares</t>
  </si>
  <si>
    <t>Stock awards, no-longer subject to forfeiture | shares</t>
  </si>
  <si>
    <t>Stock awards, cancelled/forfeited | shares</t>
  </si>
  <si>
    <t>Stock awards outstanding, ending | shares</t>
  </si>
  <si>
    <t>Weighted average grant date fair value outstanding, beginning | $ / shares</t>
  </si>
  <si>
    <t>$ .00</t>
  </si>
  <si>
    <t>Weighted average grant date fair value, issued | $ / shares</t>
  </si>
  <si>
    <t>Weighted average grant date fair value, no-longer subject to forfeiture | $ / shares</t>
  </si>
  <si>
    <t>.00</t>
  </si>
  <si>
    <t>Weighted average grant date fair value, cancelled/forfeited | $ / shares</t>
  </si>
  <si>
    <t>Weighted average grant date fair value outstanding, ending | $ / shares</t>
  </si>
  <si>
    <t>Average remaining life, issued</t>
  </si>
  <si>
    <t>2 years 22 days</t>
  </si>
  <si>
    <t>Average remaining life outstanding, ending</t>
  </si>
  <si>
    <t>1 year 8 months 5 days</t>
  </si>
  <si>
    <t>CAPITAL STOCK (Details Narrative) - $ / shares</t>
  </si>
  <si>
    <t>Common stock issued</t>
  </si>
  <si>
    <t>INCOME TAXES (Details) - USD ($)</t>
  </si>
  <si>
    <t>Current tax expense:</t>
  </si>
  <si>
    <t>Federal</t>
  </si>
  <si>
    <t>State</t>
  </si>
  <si>
    <t>Current tax expense</t>
  </si>
  <si>
    <t>Deferred tax expense (benefit):</t>
  </si>
  <si>
    <t>Revaluation of deferred tax asset change in Federal Tax Rate</t>
  </si>
  <si>
    <t>Valuation Allowance</t>
  </si>
  <si>
    <t>Net operating loss carryforward</t>
  </si>
  <si>
    <t>Subtotal deferred tax expense/(benefit)</t>
  </si>
  <si>
    <t>Income tax expense/(benefit)</t>
  </si>
  <si>
    <t>INCOME TAXES (Details 1) - USD ($)</t>
  </si>
  <si>
    <t>Computed tax at the expected statutory rate</t>
  </si>
  <si>
    <t>State and local income taxes, net of federal</t>
  </si>
  <si>
    <t>Other non-deductible expenses</t>
  </si>
  <si>
    <t>Revaluation of deferred tax assets for change in Federal Tax Rate</t>
  </si>
  <si>
    <t>Other items</t>
  </si>
  <si>
    <t>INCOME TAXES (Details 2) - USD ($)</t>
  </si>
  <si>
    <t>Current deferred tax assets (liabilities):</t>
  </si>
  <si>
    <t>Vacation accrual</t>
  </si>
  <si>
    <t>Total current deferred tax assets (liabilities)</t>
  </si>
  <si>
    <t>Long-term deferred tax assets (liabilities):</t>
  </si>
  <si>
    <t>Goodwill - impaired</t>
  </si>
  <si>
    <t>Goodwill - tax amortization</t>
  </si>
  <si>
    <t>Valuation allowance</t>
  </si>
  <si>
    <t>Total long-term deferred tax assets (liabilities)</t>
  </si>
  <si>
    <t>Net term deferred tax assets (liabilities)</t>
  </si>
  <si>
    <t>INCOME TAXES (Details Narrative) - USD ($)</t>
  </si>
  <si>
    <t>Total deferred tax assets</t>
  </si>
  <si>
    <t>Deferred tax assets attributable to goodwill</t>
  </si>
  <si>
    <t>Change in the valuation allowance</t>
  </si>
  <si>
    <t>Loss carryforwards</t>
  </si>
  <si>
    <t>Loss carryforwards, expiration date</t>
  </si>
  <si>
    <t>Dec. 31,
		2037</t>
  </si>
  <si>
    <t>LEASES (Details)</t>
  </si>
  <si>
    <t>Total Minimum Lease Payment</t>
  </si>
  <si>
    <t>LEASES (Details 1)</t>
  </si>
  <si>
    <t>Leases Details 1</t>
  </si>
  <si>
    <t>Total minimum lease payments</t>
  </si>
  <si>
    <t>Less amount representing interest</t>
  </si>
  <si>
    <t>Present value of minimum lease payments</t>
  </si>
  <si>
    <t>Less Current Portion</t>
  </si>
  <si>
    <t>LEASES (Details Narrative) - USD ($)</t>
  </si>
  <si>
    <t>Leases Details Narrative</t>
  </si>
  <si>
    <t>Lease expense charged to operations</t>
  </si>
  <si>
    <t>EARNINGS PER SHARE (Details) - USD ($)</t>
  </si>
  <si>
    <t>Income (loss) from operations available to common stockholders (numerator)</t>
  </si>
  <si>
    <t>Income (loss) available to common stockholders (numerator)</t>
  </si>
  <si>
    <t>Weighted average number of common shares outstanding during the period used in earnings per share (denominator)</t>
  </si>
  <si>
    <t>COMMITMENTS AND CONTINGENCIES (Details Narrative)</t>
  </si>
  <si>
    <t>Commitments And Contingencies Details</t>
  </si>
  <si>
    <t>Profit sharing contribu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748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29595473</v>
      </c>
    </row>
    <row r="17" spans="1:4">
      <c r="A17" s="4" t="s">
        <v>28</v>
      </c>
      <c r="D17" s="6" t="n">
        <v>20428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07</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37</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row r="24" spans="1:2">
      <c r="A24" s="4" t="s">
        <v>199</v>
      </c>
      <c r="B24" s="4" t="s">
        <v>200</v>
      </c>
    </row>
    <row r="25" spans="1:2">
      <c r="A25" s="4" t="s">
        <v>201</v>
      </c>
      <c r="B25" s="4" t="s">
        <v>202</v>
      </c>
    </row>
    <row r="26" spans="1:2">
      <c r="A26" s="4" t="s">
        <v>203</v>
      </c>
      <c r="B26" s="4" t="s">
        <v>204</v>
      </c>
    </row>
    <row r="27" spans="1:2">
      <c r="A27" s="4" t="s">
        <v>205</v>
      </c>
      <c r="B27"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30</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v>
      </c>
      <c r="B1" s="2" t="s">
        <v>2</v>
      </c>
      <c r="C1" s="2" t="s">
        <v>30</v>
      </c>
    </row>
    <row r="2" spans="1:3">
      <c r="A2" s="3" t="s">
        <v>31</v>
      </c>
    </row>
    <row r="3" spans="1:3">
      <c r="A3" s="4" t="s">
        <v>32</v>
      </c>
      <c r="B3" s="6" t="n">
        <v>5211845</v>
      </c>
      <c r="C3" s="6" t="n">
        <v>4875458</v>
      </c>
    </row>
    <row r="4" spans="1:3">
      <c r="A4" s="4" t="s">
        <v>33</v>
      </c>
      <c r="B4" s="5" t="n">
        <v>660139</v>
      </c>
      <c r="C4" s="5" t="n">
        <v>385335</v>
      </c>
    </row>
    <row r="5" spans="1:3">
      <c r="A5" s="4" t="s">
        <v>34</v>
      </c>
      <c r="B5" s="5" t="n">
        <v>186425</v>
      </c>
      <c r="C5" s="5" t="n">
        <v>44583</v>
      </c>
    </row>
    <row r="6" spans="1:3">
      <c r="A6" s="4" t="s">
        <v>35</v>
      </c>
      <c r="B6" s="5" t="n">
        <v>6058409</v>
      </c>
      <c r="C6" s="5" t="n">
        <v>5305376</v>
      </c>
    </row>
    <row r="7" spans="1:3">
      <c r="A7" s="4" t="s">
        <v>36</v>
      </c>
      <c r="B7" s="5" t="n">
        <v>3007025</v>
      </c>
      <c r="C7" s="5" t="n">
        <v>33982</v>
      </c>
    </row>
    <row r="8" spans="1:3">
      <c r="A8" s="4" t="s">
        <v>37</v>
      </c>
      <c r="B8" s="5" t="n">
        <v>16352069</v>
      </c>
      <c r="C8" s="5" t="n">
        <v>11484251</v>
      </c>
    </row>
    <row r="9" spans="1:3">
      <c r="A9" s="4" t="s">
        <v>38</v>
      </c>
      <c r="B9" s="5" t="n">
        <v>9644000</v>
      </c>
      <c r="C9" s="5" t="n">
        <v>0</v>
      </c>
    </row>
    <row r="10" spans="1:3">
      <c r="A10" s="4" t="s">
        <v>39</v>
      </c>
      <c r="B10" s="5" t="n">
        <v>7076</v>
      </c>
      <c r="C10" s="5" t="n">
        <v>0</v>
      </c>
    </row>
    <row r="11" spans="1:3">
      <c r="A11" s="4" t="s">
        <v>40</v>
      </c>
      <c r="B11" s="5" t="n">
        <v>35068579</v>
      </c>
      <c r="C11" s="5" t="n">
        <v>16823609</v>
      </c>
    </row>
    <row r="12" spans="1:3">
      <c r="A12" s="3" t="s">
        <v>41</v>
      </c>
    </row>
    <row r="13" spans="1:3">
      <c r="A13" s="4" t="s">
        <v>42</v>
      </c>
      <c r="B13" s="5" t="n">
        <v>440565</v>
      </c>
      <c r="C13" s="5" t="n">
        <v>536295</v>
      </c>
    </row>
    <row r="14" spans="1:3">
      <c r="A14" s="4" t="s">
        <v>43</v>
      </c>
      <c r="B14" s="5" t="n">
        <v>769485</v>
      </c>
      <c r="C14" s="5" t="n">
        <v>313586</v>
      </c>
    </row>
    <row r="15" spans="1:3">
      <c r="A15" s="4" t="s">
        <v>44</v>
      </c>
      <c r="B15" s="5" t="n">
        <v>1247686</v>
      </c>
      <c r="C15" s="5" t="n">
        <v>110167</v>
      </c>
    </row>
    <row r="16" spans="1:3">
      <c r="A16" s="4" t="s">
        <v>45</v>
      </c>
      <c r="B16" s="5" t="n">
        <v>69243</v>
      </c>
      <c r="C16" s="5" t="n">
        <v>0</v>
      </c>
    </row>
    <row r="17" spans="1:3">
      <c r="A17" s="4" t="s">
        <v>46</v>
      </c>
      <c r="B17" s="5" t="n">
        <v>1566634</v>
      </c>
      <c r="C17" s="5" t="n">
        <v>0</v>
      </c>
    </row>
    <row r="18" spans="1:3">
      <c r="A18" s="4" t="s">
        <v>47</v>
      </c>
      <c r="B18" s="5" t="n">
        <v>4093613</v>
      </c>
      <c r="C18" s="5" t="n">
        <v>960048</v>
      </c>
    </row>
    <row r="19" spans="1:3">
      <c r="A19" s="4" t="s">
        <v>48</v>
      </c>
      <c r="B19" s="5" t="n">
        <v>8320366</v>
      </c>
      <c r="C19" s="5" t="n">
        <v>0</v>
      </c>
    </row>
    <row r="20" spans="1:3">
      <c r="A20" s="4" t="s">
        <v>49</v>
      </c>
      <c r="B20" s="5" t="n">
        <v>73817</v>
      </c>
      <c r="C20" s="5" t="n">
        <v>0</v>
      </c>
    </row>
    <row r="21" spans="1:3">
      <c r="A21" s="4" t="s">
        <v>44</v>
      </c>
      <c r="B21" s="5" t="n">
        <v>133617</v>
      </c>
      <c r="C21" s="5" t="n">
        <v>0</v>
      </c>
    </row>
    <row r="22" spans="1:3">
      <c r="A22" s="4" t="s">
        <v>50</v>
      </c>
      <c r="B22" s="5" t="n">
        <v>8527800</v>
      </c>
      <c r="C22" s="5" t="n">
        <v>0</v>
      </c>
    </row>
    <row r="23" spans="1:3">
      <c r="A23" s="4" t="s">
        <v>51</v>
      </c>
      <c r="B23" s="5" t="n">
        <v>12621413</v>
      </c>
      <c r="C23" s="5" t="n">
        <v>960048</v>
      </c>
    </row>
    <row r="24" spans="1:3">
      <c r="A24" s="3" t="s">
        <v>52</v>
      </c>
    </row>
    <row r="25" spans="1:3">
      <c r="A25" s="4" t="s">
        <v>53</v>
      </c>
      <c r="B25" s="5" t="n">
        <v>29596</v>
      </c>
      <c r="C25" s="5" t="n">
        <v>20806</v>
      </c>
    </row>
    <row r="26" spans="1:3">
      <c r="A26" s="4" t="s">
        <v>54</v>
      </c>
      <c r="B26" s="5" t="n">
        <v>34804457</v>
      </c>
      <c r="C26" s="5" t="n">
        <v>25047247</v>
      </c>
    </row>
    <row r="27" spans="1:3">
      <c r="A27" s="4" t="s">
        <v>55</v>
      </c>
      <c r="B27" s="5" t="n">
        <v>-12386887</v>
      </c>
      <c r="C27" s="5" t="n">
        <v>-9204492</v>
      </c>
    </row>
    <row r="28" spans="1:3">
      <c r="A28" s="4" t="s">
        <v>56</v>
      </c>
      <c r="B28" s="5" t="n">
        <v>22447166</v>
      </c>
      <c r="C28" s="5" t="n">
        <v>15863561</v>
      </c>
    </row>
    <row r="29" spans="1:3">
      <c r="A29" s="4" t="s">
        <v>57</v>
      </c>
      <c r="B29" s="6" t="n">
        <v>35068579</v>
      </c>
      <c r="C29" s="6" t="n">
        <v>16823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3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3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4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4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5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7</v>
      </c>
      <c r="B1" s="2" t="s">
        <v>1</v>
      </c>
    </row>
    <row r="2" spans="1:3">
      <c r="B2" s="2" t="s">
        <v>2</v>
      </c>
      <c r="C2" s="2" t="s">
        <v>30</v>
      </c>
    </row>
    <row r="3" spans="1:3">
      <c r="A3" s="3" t="s">
        <v>127</v>
      </c>
    </row>
    <row r="4" spans="1:3">
      <c r="A4" s="4" t="s">
        <v>248</v>
      </c>
      <c r="B4" s="6" t="n">
        <v>4597648</v>
      </c>
    </row>
    <row r="5" spans="1:3">
      <c r="A5" s="4" t="s">
        <v>60</v>
      </c>
      <c r="B5" s="5" t="n">
        <v>14000</v>
      </c>
      <c r="C5" s="6" t="n">
        <v>14000</v>
      </c>
    </row>
    <row r="6" spans="1:3">
      <c r="A6" s="4" t="s">
        <v>249</v>
      </c>
      <c r="B6" s="5" t="n">
        <v>0</v>
      </c>
      <c r="C6" s="5" t="n">
        <v>0</v>
      </c>
    </row>
    <row r="7" spans="1:3">
      <c r="A7" s="4" t="s">
        <v>185</v>
      </c>
      <c r="B7" s="5" t="n">
        <v>34623</v>
      </c>
      <c r="C7" s="5" t="n">
        <v>29397</v>
      </c>
    </row>
    <row r="8" spans="1:3">
      <c r="A8" s="4" t="s">
        <v>250</v>
      </c>
      <c r="B8" s="6" t="n">
        <v>610794</v>
      </c>
      <c r="C8" s="6" t="n">
        <v>5157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51</v>
      </c>
      <c r="B1" s="2" t="s">
        <v>1</v>
      </c>
    </row>
    <row r="2" spans="1:3">
      <c r="B2" s="2" t="s">
        <v>2</v>
      </c>
      <c r="C2" s="2" t="s">
        <v>30</v>
      </c>
    </row>
    <row r="3" spans="1:3">
      <c r="A3" s="4" t="s">
        <v>252</v>
      </c>
      <c r="B3" s="6" t="n">
        <v>10685081</v>
      </c>
      <c r="C3" s="6" t="n">
        <v>145553</v>
      </c>
    </row>
    <row r="4" spans="1:3">
      <c r="A4" s="4" t="s">
        <v>253</v>
      </c>
      <c r="B4" s="5" t="n">
        <v>-7678056</v>
      </c>
      <c r="C4" s="5" t="n">
        <v>-111571</v>
      </c>
    </row>
    <row r="5" spans="1:3">
      <c r="A5" s="4" t="s">
        <v>36</v>
      </c>
      <c r="B5" s="5" t="n">
        <v>3007025</v>
      </c>
      <c r="C5" s="5" t="n">
        <v>33982</v>
      </c>
    </row>
    <row r="6" spans="1:3">
      <c r="A6" s="4" t="s">
        <v>254</v>
      </c>
    </row>
    <row r="7" spans="1:3">
      <c r="A7" s="4" t="s">
        <v>252</v>
      </c>
      <c r="B7" s="6" t="n">
        <v>8032178</v>
      </c>
      <c r="C7" s="5" t="n">
        <v>145553</v>
      </c>
    </row>
    <row r="8" spans="1:3">
      <c r="A8" s="4" t="s">
        <v>255</v>
      </c>
    </row>
    <row r="9" spans="1:3">
      <c r="A9" s="4" t="s">
        <v>256</v>
      </c>
      <c r="B9" s="4" t="s">
        <v>257</v>
      </c>
    </row>
    <row r="10" spans="1:3">
      <c r="A10" s="4" t="s">
        <v>258</v>
      </c>
    </row>
    <row r="11" spans="1:3">
      <c r="A11" s="4" t="s">
        <v>256</v>
      </c>
      <c r="B11" s="4" t="s">
        <v>259</v>
      </c>
    </row>
    <row r="12" spans="1:3">
      <c r="A12" s="4" t="s">
        <v>260</v>
      </c>
    </row>
    <row r="13" spans="1:3">
      <c r="A13" s="4" t="s">
        <v>252</v>
      </c>
      <c r="B13" s="6" t="n">
        <v>2646400</v>
      </c>
      <c r="C13" s="5" t="n">
        <v>0</v>
      </c>
    </row>
    <row r="14" spans="1:3">
      <c r="A14" s="4" t="s">
        <v>261</v>
      </c>
    </row>
    <row r="15" spans="1:3">
      <c r="A15" s="4" t="s">
        <v>256</v>
      </c>
      <c r="B15" s="4" t="s">
        <v>257</v>
      </c>
    </row>
    <row r="16" spans="1:3">
      <c r="A16" s="4" t="s">
        <v>262</v>
      </c>
    </row>
    <row r="17" spans="1:3">
      <c r="A17" s="4" t="s">
        <v>256</v>
      </c>
      <c r="B17" s="4" t="s">
        <v>263</v>
      </c>
    </row>
    <row r="18" spans="1:3">
      <c r="A18" s="4" t="s">
        <v>264</v>
      </c>
    </row>
    <row r="19" spans="1:3">
      <c r="A19" s="4" t="s">
        <v>256</v>
      </c>
      <c r="B19" s="4" t="s">
        <v>257</v>
      </c>
    </row>
    <row r="20" spans="1:3">
      <c r="A20" s="4" t="s">
        <v>252</v>
      </c>
      <c r="B20" s="6" t="n">
        <v>6503</v>
      </c>
      <c r="C20"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65</v>
      </c>
      <c r="B1" s="2" t="s">
        <v>1</v>
      </c>
    </row>
    <row r="2" spans="1:3">
      <c r="B2" s="2" t="s">
        <v>2</v>
      </c>
      <c r="C2" s="2" t="s">
        <v>30</v>
      </c>
    </row>
    <row r="3" spans="1:3">
      <c r="A3" s="3" t="s">
        <v>130</v>
      </c>
    </row>
    <row r="4" spans="1:3">
      <c r="A4" s="4" t="s">
        <v>266</v>
      </c>
      <c r="B4" s="6" t="n">
        <v>22033</v>
      </c>
      <c r="C4" s="6" t="n">
        <v>246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30</v>
      </c>
    </row>
    <row r="2" spans="1:3">
      <c r="A2" s="3" t="s">
        <v>59</v>
      </c>
    </row>
    <row r="3" spans="1:3">
      <c r="A3" s="4" t="s">
        <v>60</v>
      </c>
      <c r="B3" s="6" t="n">
        <v>14000</v>
      </c>
      <c r="C3" s="6" t="n">
        <v>14000</v>
      </c>
    </row>
    <row r="4" spans="1:3">
      <c r="A4" s="4" t="s">
        <v>61</v>
      </c>
      <c r="B4" s="5" t="n">
        <v>200000000</v>
      </c>
      <c r="C4" s="5" t="n">
        <v>200000000</v>
      </c>
    </row>
    <row r="5" spans="1:3">
      <c r="A5" s="4" t="s">
        <v>62</v>
      </c>
      <c r="B5" s="4" t="s">
        <v>63</v>
      </c>
      <c r="C5" s="7" t="n">
        <v>0.001</v>
      </c>
    </row>
    <row r="6" spans="1:3">
      <c r="A6" s="4" t="s">
        <v>64</v>
      </c>
      <c r="B6" s="5" t="n">
        <v>29595473</v>
      </c>
      <c r="C6" s="5" t="n">
        <v>20805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267</v>
      </c>
      <c r="B1" s="2" t="s">
        <v>1</v>
      </c>
    </row>
    <row r="2" spans="1:4">
      <c r="B2" s="2" t="s">
        <v>2</v>
      </c>
      <c r="C2" s="2" t="s">
        <v>30</v>
      </c>
      <c r="D2" s="2" t="s">
        <v>268</v>
      </c>
    </row>
    <row r="3" spans="1:4">
      <c r="A3" s="4" t="s">
        <v>37</v>
      </c>
      <c r="B3" s="6" t="n">
        <v>16352069</v>
      </c>
      <c r="C3" s="6" t="n">
        <v>11484251</v>
      </c>
      <c r="D3" s="6" t="n">
        <v>11484251</v>
      </c>
    </row>
    <row r="4" spans="1:4">
      <c r="A4" s="4" t="s">
        <v>269</v>
      </c>
    </row>
    <row r="5" spans="1:4">
      <c r="A5" s="4" t="s">
        <v>169</v>
      </c>
      <c r="B5" s="5" t="n">
        <v>481736</v>
      </c>
    </row>
    <row r="6" spans="1:4">
      <c r="A6" s="4" t="s">
        <v>33</v>
      </c>
      <c r="B6" s="5" t="n">
        <v>89929</v>
      </c>
    </row>
    <row r="7" spans="1:4">
      <c r="A7" s="4" t="s">
        <v>270</v>
      </c>
      <c r="B7" s="5" t="n">
        <v>78629</v>
      </c>
    </row>
    <row r="8" spans="1:4">
      <c r="A8" s="4" t="s">
        <v>36</v>
      </c>
      <c r="B8" s="5" t="n">
        <v>2926012</v>
      </c>
    </row>
    <row r="9" spans="1:4">
      <c r="A9" s="4" t="s">
        <v>42</v>
      </c>
      <c r="B9" s="5" t="n">
        <v>-223753</v>
      </c>
    </row>
    <row r="10" spans="1:4">
      <c r="A10" s="4" t="s">
        <v>271</v>
      </c>
      <c r="B10" s="5" t="n">
        <v>-389312</v>
      </c>
    </row>
    <row r="11" spans="1:4">
      <c r="A11" s="4" t="s">
        <v>272</v>
      </c>
      <c r="B11" s="5" t="n">
        <v>-1114700</v>
      </c>
    </row>
    <row r="12" spans="1:4">
      <c r="A12" s="4" t="s">
        <v>273</v>
      </c>
      <c r="B12" s="5" t="n">
        <v>-143060</v>
      </c>
    </row>
    <row r="13" spans="1:4">
      <c r="A13" s="4" t="s">
        <v>274</v>
      </c>
      <c r="B13" s="5" t="n">
        <v>-174610</v>
      </c>
    </row>
    <row r="14" spans="1:4">
      <c r="A14" s="4" t="s">
        <v>275</v>
      </c>
      <c r="B14" s="5" t="n">
        <v>1530871</v>
      </c>
    </row>
    <row r="15" spans="1:4">
      <c r="A15" s="4" t="s">
        <v>37</v>
      </c>
      <c r="B15" s="5" t="n">
        <v>4867818</v>
      </c>
    </row>
    <row r="16" spans="1:4">
      <c r="A16" s="4" t="s">
        <v>276</v>
      </c>
      <c r="B16" s="5" t="n">
        <v>9644000</v>
      </c>
    </row>
    <row r="17" spans="1:4">
      <c r="A17" s="4" t="s">
        <v>277</v>
      </c>
      <c r="B17" s="6" t="n">
        <v>160426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278</v>
      </c>
      <c r="B1" s="2" t="s">
        <v>1</v>
      </c>
    </row>
    <row r="2" spans="1:2">
      <c r="B2" s="2" t="s">
        <v>279</v>
      </c>
    </row>
    <row r="3" spans="1:2">
      <c r="A3" s="4" t="s">
        <v>280</v>
      </c>
      <c r="B3" s="6" t="n">
        <v>9644000</v>
      </c>
    </row>
    <row r="4" spans="1:2">
      <c r="A4" s="4" t="s">
        <v>281</v>
      </c>
    </row>
    <row r="5" spans="1:2">
      <c r="A5" s="4" t="s">
        <v>280</v>
      </c>
      <c r="B5" s="6" t="n">
        <v>3947000</v>
      </c>
    </row>
    <row r="6" spans="1:2">
      <c r="A6" s="4" t="s">
        <v>282</v>
      </c>
      <c r="B6" s="4" t="s">
        <v>283</v>
      </c>
    </row>
    <row r="7" spans="1:2">
      <c r="A7" s="4" t="s">
        <v>284</v>
      </c>
    </row>
    <row r="8" spans="1:2">
      <c r="A8" s="4" t="s">
        <v>280</v>
      </c>
      <c r="B8" s="6" t="n">
        <v>3709000</v>
      </c>
    </row>
    <row r="9" spans="1:2">
      <c r="A9" s="4" t="s">
        <v>282</v>
      </c>
      <c r="B9" s="4" t="s">
        <v>283</v>
      </c>
    </row>
    <row r="10" spans="1:2">
      <c r="A10" s="4" t="s">
        <v>285</v>
      </c>
    </row>
    <row r="11" spans="1:2">
      <c r="A11" s="4" t="s">
        <v>280</v>
      </c>
      <c r="B11" s="6" t="n">
        <v>576000</v>
      </c>
    </row>
    <row r="12" spans="1:2">
      <c r="A12" s="4" t="s">
        <v>282</v>
      </c>
      <c r="B12" s="4" t="s">
        <v>259</v>
      </c>
    </row>
    <row r="13" spans="1:2">
      <c r="A13" s="4" t="s">
        <v>286</v>
      </c>
    </row>
    <row r="14" spans="1:2">
      <c r="A14" s="4" t="s">
        <v>280</v>
      </c>
      <c r="B14" s="6" t="n">
        <v>1412000</v>
      </c>
    </row>
    <row r="15" spans="1:2">
      <c r="A15" s="4" t="s">
        <v>282</v>
      </c>
      <c r="B1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288</v>
      </c>
      <c r="C1" s="2" t="s">
        <v>1</v>
      </c>
    </row>
    <row r="2" spans="1:4">
      <c r="C2" s="2" t="s">
        <v>2</v>
      </c>
      <c r="D2" s="2" t="s">
        <v>30</v>
      </c>
    </row>
    <row r="3" spans="1:4">
      <c r="A3" s="4" t="s">
        <v>289</v>
      </c>
      <c r="C3" s="6" t="n">
        <v>22563</v>
      </c>
      <c r="D3" s="6" t="n">
        <v>21025</v>
      </c>
    </row>
    <row r="4" spans="1:4">
      <c r="A4" s="4" t="s">
        <v>91</v>
      </c>
      <c r="C4" s="6" t="n">
        <v>-4017</v>
      </c>
      <c r="D4" s="6" t="n">
        <v>2696</v>
      </c>
    </row>
    <row r="5" spans="1:4">
      <c r="A5" s="4" t="s">
        <v>290</v>
      </c>
      <c r="C5" s="8" t="n">
        <v>-0.15</v>
      </c>
      <c r="D5" s="9" t="n">
        <v>0.1</v>
      </c>
    </row>
    <row r="6" spans="1:4">
      <c r="A6" s="4" t="s">
        <v>291</v>
      </c>
      <c r="C6" s="5" t="n">
        <v>25995</v>
      </c>
      <c r="D6" s="5" t="n">
        <v>25995</v>
      </c>
    </row>
    <row r="7" spans="1:4">
      <c r="A7" s="4" t="s">
        <v>292</v>
      </c>
    </row>
    <row r="8" spans="1:4">
      <c r="A8" s="4" t="s">
        <v>289</v>
      </c>
      <c r="C8" s="6" t="n">
        <v>10537</v>
      </c>
      <c r="D8" s="6" t="n">
        <v>8792</v>
      </c>
    </row>
    <row r="9" spans="1:4">
      <c r="A9" s="4" t="s">
        <v>91</v>
      </c>
      <c r="C9" s="5" t="n">
        <v>-3155</v>
      </c>
      <c r="D9" s="5" t="n">
        <v>2785</v>
      </c>
    </row>
    <row r="10" spans="1:4">
      <c r="A10" s="4" t="s">
        <v>269</v>
      </c>
    </row>
    <row r="11" spans="1:4">
      <c r="A11" s="4" t="s">
        <v>289</v>
      </c>
      <c r="C11" s="5" t="n">
        <v>12026</v>
      </c>
      <c r="D11" s="5" t="n">
        <v>12233</v>
      </c>
    </row>
    <row r="12" spans="1:4">
      <c r="A12" s="4" t="s">
        <v>91</v>
      </c>
      <c r="C12" s="5" t="n">
        <v>1038</v>
      </c>
      <c r="D12" s="5" t="n">
        <v>1316</v>
      </c>
    </row>
    <row r="13" spans="1:4">
      <c r="A13" s="4" t="s">
        <v>293</v>
      </c>
    </row>
    <row r="14" spans="1:4">
      <c r="A14" s="4" t="s">
        <v>289</v>
      </c>
      <c r="C14" s="5" t="n">
        <v>0</v>
      </c>
      <c r="D14" s="5" t="n">
        <v>0</v>
      </c>
    </row>
    <row r="15" spans="1:4">
      <c r="A15" s="4" t="s">
        <v>91</v>
      </c>
      <c r="B15" s="4" t="s">
        <v>294</v>
      </c>
      <c r="C15" s="6" t="n">
        <v>-1900</v>
      </c>
      <c r="D15" s="6" t="n">
        <v>-1405</v>
      </c>
    </row>
    <row r="16" spans="1:4"/>
    <row r="17" spans="1:4">
      <c r="A17" s="4" t="s">
        <v>294</v>
      </c>
      <c r="B17" s="4" t="s">
        <v>295</v>
      </c>
    </row>
  </sheetData>
  <mergeCells count="4">
    <mergeCell ref="A1:B2"/>
    <mergeCell ref="C1:D1"/>
    <mergeCell ref="A16:C16"/>
    <mergeCell ref="B17:C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96</v>
      </c>
      <c r="B1" s="2" t="s">
        <v>2</v>
      </c>
      <c r="C1" s="2" t="s">
        <v>30</v>
      </c>
      <c r="D1" s="2" t="s">
        <v>268</v>
      </c>
    </row>
    <row r="2" spans="1:4">
      <c r="A2" s="4" t="s">
        <v>37</v>
      </c>
      <c r="B2" s="6" t="n">
        <v>16352069</v>
      </c>
      <c r="C2" s="6" t="n">
        <v>11484251</v>
      </c>
      <c r="D2" s="6" t="n">
        <v>11484251</v>
      </c>
    </row>
    <row r="3" spans="1:4">
      <c r="A3" s="4" t="s">
        <v>269</v>
      </c>
    </row>
    <row r="4" spans="1:4">
      <c r="A4" s="4" t="s">
        <v>37</v>
      </c>
      <c r="B4" s="5" t="n">
        <v>4867818</v>
      </c>
      <c r="C4" s="5" t="n">
        <v>0</v>
      </c>
    </row>
    <row r="5" spans="1:4">
      <c r="A5" s="4" t="s">
        <v>292</v>
      </c>
    </row>
    <row r="6" spans="1:4">
      <c r="A6" s="4" t="s">
        <v>37</v>
      </c>
      <c r="B6" s="6" t="n">
        <v>11484251</v>
      </c>
      <c r="C6" s="6" t="n">
        <v>114842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7</v>
      </c>
      <c r="B1" s="2" t="s">
        <v>1</v>
      </c>
    </row>
    <row r="2" spans="1:3">
      <c r="B2" s="2" t="s">
        <v>2</v>
      </c>
      <c r="C2" s="2" t="s">
        <v>30</v>
      </c>
    </row>
    <row r="3" spans="1:3">
      <c r="A3" s="3" t="s">
        <v>137</v>
      </c>
    </row>
    <row r="4" spans="1:3">
      <c r="A4" s="4" t="s">
        <v>298</v>
      </c>
      <c r="B4" s="6" t="n">
        <v>11484251</v>
      </c>
      <c r="C4" s="6" t="n">
        <v>11484251</v>
      </c>
    </row>
    <row r="5" spans="1:3">
      <c r="A5" s="4" t="s">
        <v>299</v>
      </c>
      <c r="B5" s="5" t="n">
        <v>4867818</v>
      </c>
      <c r="C5" s="5" t="n">
        <v>0</v>
      </c>
    </row>
    <row r="6" spans="1:3">
      <c r="A6" s="4" t="s">
        <v>300</v>
      </c>
      <c r="B6" s="5" t="n">
        <v>0</v>
      </c>
      <c r="C6" s="5" t="n">
        <v>0</v>
      </c>
    </row>
    <row r="7" spans="1:3">
      <c r="A7" s="4" t="s">
        <v>301</v>
      </c>
      <c r="B7" s="6" t="n">
        <v>16352069</v>
      </c>
      <c r="C7" s="6" t="n">
        <v>114842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302</v>
      </c>
      <c r="B1" s="2" t="s">
        <v>1</v>
      </c>
    </row>
    <row r="2" spans="1:2">
      <c r="B2" s="2" t="s">
        <v>279</v>
      </c>
    </row>
    <row r="3" spans="1:2">
      <c r="A3" s="4" t="s">
        <v>303</v>
      </c>
      <c r="B3" s="6" t="n">
        <v>9644000</v>
      </c>
    </row>
    <row r="4" spans="1:2">
      <c r="A4" s="4" t="s">
        <v>304</v>
      </c>
      <c r="B4" s="5" t="n">
        <v>0</v>
      </c>
    </row>
    <row r="5" spans="1:2">
      <c r="A5" s="4" t="s">
        <v>305</v>
      </c>
      <c r="B5" s="5" t="n">
        <v>9644000</v>
      </c>
    </row>
    <row r="6" spans="1:2">
      <c r="A6" s="4" t="s">
        <v>281</v>
      </c>
    </row>
    <row r="7" spans="1:2">
      <c r="A7" s="4" t="s">
        <v>303</v>
      </c>
      <c r="B7" s="6" t="n">
        <v>3947000</v>
      </c>
    </row>
    <row r="8" spans="1:2">
      <c r="A8" s="4" t="s">
        <v>282</v>
      </c>
      <c r="B8" s="4" t="s">
        <v>283</v>
      </c>
    </row>
    <row r="9" spans="1:2">
      <c r="A9" s="4" t="s">
        <v>304</v>
      </c>
      <c r="B9" s="6" t="n">
        <v>0</v>
      </c>
    </row>
    <row r="10" spans="1:2">
      <c r="A10" s="4" t="s">
        <v>305</v>
      </c>
      <c r="B10" s="5" t="n">
        <v>3947000</v>
      </c>
    </row>
    <row r="11" spans="1:2">
      <c r="A11" s="4" t="s">
        <v>284</v>
      </c>
    </row>
    <row r="12" spans="1:2">
      <c r="A12" s="4" t="s">
        <v>303</v>
      </c>
      <c r="B12" s="6" t="n">
        <v>3709000</v>
      </c>
    </row>
    <row r="13" spans="1:2">
      <c r="A13" s="4" t="s">
        <v>282</v>
      </c>
      <c r="B13" s="4" t="s">
        <v>283</v>
      </c>
    </row>
    <row r="14" spans="1:2">
      <c r="A14" s="4" t="s">
        <v>304</v>
      </c>
      <c r="B14" s="6" t="n">
        <v>0</v>
      </c>
    </row>
    <row r="15" spans="1:2">
      <c r="A15" s="4" t="s">
        <v>305</v>
      </c>
      <c r="B15" s="5" t="n">
        <v>3709000</v>
      </c>
    </row>
    <row r="16" spans="1:2">
      <c r="A16" s="4" t="s">
        <v>285</v>
      </c>
    </row>
    <row r="17" spans="1:2">
      <c r="A17" s="4" t="s">
        <v>303</v>
      </c>
      <c r="B17" s="6" t="n">
        <v>576000</v>
      </c>
    </row>
    <row r="18" spans="1:2">
      <c r="A18" s="4" t="s">
        <v>282</v>
      </c>
      <c r="B18" s="4" t="s">
        <v>259</v>
      </c>
    </row>
    <row r="19" spans="1:2">
      <c r="A19" s="4" t="s">
        <v>304</v>
      </c>
      <c r="B19" s="6" t="n">
        <v>0</v>
      </c>
    </row>
    <row r="20" spans="1:2">
      <c r="A20" s="4" t="s">
        <v>305</v>
      </c>
      <c r="B20" s="5" t="n">
        <v>576000</v>
      </c>
    </row>
    <row r="21" spans="1:2">
      <c r="A21" s="4" t="s">
        <v>286</v>
      </c>
    </row>
    <row r="22" spans="1:2">
      <c r="A22" s="4" t="s">
        <v>303</v>
      </c>
      <c r="B22" s="6" t="n">
        <v>1412000</v>
      </c>
    </row>
    <row r="23" spans="1:2">
      <c r="A23" s="4" t="s">
        <v>282</v>
      </c>
      <c r="B23" s="4" t="s">
        <v>287</v>
      </c>
    </row>
    <row r="24" spans="1:2">
      <c r="A24" s="4" t="s">
        <v>304</v>
      </c>
      <c r="B24" s="6" t="n">
        <v>0</v>
      </c>
    </row>
    <row r="25" spans="1:2">
      <c r="A25" s="4" t="s">
        <v>305</v>
      </c>
      <c r="B25" s="6" t="n">
        <v>141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06</v>
      </c>
      <c r="B1" s="2" t="s">
        <v>279</v>
      </c>
    </row>
    <row r="2" spans="1:2">
      <c r="A2" s="3" t="s">
        <v>137</v>
      </c>
    </row>
    <row r="3" spans="1:2">
      <c r="A3" s="5" t="n">
        <v>2018</v>
      </c>
      <c r="B3" s="6" t="n">
        <v>1857314</v>
      </c>
    </row>
    <row r="4" spans="1:2">
      <c r="A4" s="5" t="n">
        <v>2019</v>
      </c>
      <c r="B4" s="5" t="n">
        <v>1857314</v>
      </c>
    </row>
    <row r="5" spans="1:2">
      <c r="A5" s="5" t="n">
        <v>2020</v>
      </c>
      <c r="B5" s="5" t="n">
        <v>1151314</v>
      </c>
    </row>
    <row r="6" spans="1:2">
      <c r="A6" s="5" t="n">
        <v>2021</v>
      </c>
      <c r="B6" s="5" t="n">
        <v>1151314</v>
      </c>
    </row>
    <row r="7" spans="1:2">
      <c r="A7" s="5" t="n">
        <v>2022</v>
      </c>
      <c r="B7" s="5" t="n">
        <v>1151314</v>
      </c>
    </row>
    <row r="8" spans="1:2">
      <c r="A8" s="4" t="s">
        <v>307</v>
      </c>
      <c r="B8" s="5" t="n">
        <v>2475429</v>
      </c>
    </row>
    <row r="9" spans="1:2">
      <c r="A9" s="4" t="s">
        <v>308</v>
      </c>
      <c r="B9" s="6" t="n">
        <v>964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16"/>
    <col customWidth="1" max="2" min="2" width="21"/>
  </cols>
  <sheetData>
    <row r="1" spans="1:2">
      <c r="A1" s="1" t="s">
        <v>309</v>
      </c>
      <c r="B1" s="2" t="s">
        <v>279</v>
      </c>
    </row>
    <row r="2" spans="1:2">
      <c r="A2" s="3" t="s">
        <v>310</v>
      </c>
    </row>
    <row r="3" spans="1:2">
      <c r="A3" s="5" t="n">
        <v>2018</v>
      </c>
      <c r="B3" s="6" t="n">
        <v>1600000</v>
      </c>
    </row>
    <row r="4" spans="1:2">
      <c r="A4" s="5" t="n">
        <v>2019</v>
      </c>
      <c r="B4" s="5" t="n">
        <v>1600000</v>
      </c>
    </row>
    <row r="5" spans="1:2">
      <c r="A5" s="5" t="n">
        <v>2020</v>
      </c>
      <c r="B5" s="5" t="n">
        <v>1600000</v>
      </c>
    </row>
    <row r="6" spans="1:2">
      <c r="A6" s="5" t="n">
        <v>2021</v>
      </c>
      <c r="B6" s="5" t="n">
        <v>1600000</v>
      </c>
    </row>
    <row r="7" spans="1:2">
      <c r="A7" s="5" t="n">
        <v>2022</v>
      </c>
      <c r="B7" s="5" t="n">
        <v>3600000</v>
      </c>
    </row>
    <row r="8" spans="1:2">
      <c r="A8" s="4" t="s">
        <v>307</v>
      </c>
      <c r="B8" s="5" t="n">
        <v>0</v>
      </c>
    </row>
    <row r="9" spans="1:2">
      <c r="A9" s="4" t="s">
        <v>308</v>
      </c>
      <c r="B9" s="6"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11</v>
      </c>
      <c r="B1" s="2" t="s">
        <v>1</v>
      </c>
    </row>
    <row r="2" spans="1:2">
      <c r="B2" s="2" t="s">
        <v>312</v>
      </c>
    </row>
    <row r="3" spans="1:2">
      <c r="A3" s="3" t="s">
        <v>313</v>
      </c>
    </row>
    <row r="4" spans="1:2">
      <c r="A4" s="4" t="s">
        <v>314</v>
      </c>
      <c r="B4" s="5" t="n">
        <v>0</v>
      </c>
    </row>
    <row r="5" spans="1:2">
      <c r="A5" s="4" t="s">
        <v>315</v>
      </c>
      <c r="B5" s="5" t="n">
        <v>7250000</v>
      </c>
    </row>
    <row r="6" spans="1:2">
      <c r="A6" s="4" t="s">
        <v>316</v>
      </c>
      <c r="B6" s="5" t="n">
        <v>0</v>
      </c>
    </row>
    <row r="7" spans="1:2">
      <c r="A7" s="4" t="s">
        <v>317</v>
      </c>
      <c r="B7" s="5" t="n">
        <v>0</v>
      </c>
    </row>
    <row r="8" spans="1:2">
      <c r="A8" s="4" t="s">
        <v>318</v>
      </c>
      <c r="B8" s="5" t="n">
        <v>7250000</v>
      </c>
    </row>
    <row r="9" spans="1:2">
      <c r="A9" s="4" t="s">
        <v>319</v>
      </c>
      <c r="B9" s="4" t="s">
        <v>320</v>
      </c>
    </row>
    <row r="10" spans="1:2">
      <c r="A10" s="4" t="s">
        <v>321</v>
      </c>
      <c r="B10" s="5" t="n">
        <v>1</v>
      </c>
    </row>
    <row r="11" spans="1:2">
      <c r="A11" s="4" t="s">
        <v>322</v>
      </c>
      <c r="B11" s="4" t="s">
        <v>323</v>
      </c>
    </row>
    <row r="12" spans="1:2">
      <c r="A12" s="4" t="s">
        <v>324</v>
      </c>
      <c r="B12" s="4" t="s">
        <v>323</v>
      </c>
    </row>
    <row r="13" spans="1:2">
      <c r="A13" s="4" t="s">
        <v>325</v>
      </c>
      <c r="B13" s="6" t="n">
        <v>1</v>
      </c>
    </row>
    <row r="14" spans="1:2">
      <c r="A14" s="4" t="s">
        <v>326</v>
      </c>
      <c r="B14" s="4" t="s">
        <v>327</v>
      </c>
    </row>
    <row r="15" spans="1:2">
      <c r="A15" s="4" t="s">
        <v>328</v>
      </c>
      <c r="B1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0</v>
      </c>
      <c r="B1" s="2" t="s">
        <v>2</v>
      </c>
      <c r="C1" s="2" t="s">
        <v>30</v>
      </c>
    </row>
    <row r="2" spans="1:3">
      <c r="A2" s="3" t="s">
        <v>143</v>
      </c>
    </row>
    <row r="3" spans="1:3">
      <c r="A3" s="4" t="s">
        <v>61</v>
      </c>
      <c r="B3" s="5" t="n">
        <v>200000000</v>
      </c>
      <c r="C3" s="5" t="n">
        <v>200000000</v>
      </c>
    </row>
    <row r="4" spans="1:3">
      <c r="A4" s="4" t="s">
        <v>62</v>
      </c>
      <c r="B4" s="4" t="s">
        <v>63</v>
      </c>
      <c r="C4" s="7" t="n">
        <v>0.001</v>
      </c>
    </row>
    <row r="5" spans="1:3">
      <c r="A5" s="4" t="s">
        <v>331</v>
      </c>
      <c r="B5" s="5" t="n">
        <v>29595473</v>
      </c>
    </row>
    <row r="6" spans="1:3">
      <c r="A6" s="4" t="s">
        <v>64</v>
      </c>
      <c r="B6" s="5" t="n">
        <v>29595473</v>
      </c>
      <c r="C6" s="5" t="n">
        <v>208058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10584219</v>
      </c>
      <c r="C4" s="6" t="n">
        <v>8792208</v>
      </c>
    </row>
    <row r="5" spans="1:3">
      <c r="A5" s="3" t="s">
        <v>68</v>
      </c>
    </row>
    <row r="6" spans="1:3">
      <c r="A6" s="4" t="s">
        <v>69</v>
      </c>
      <c r="B6" s="5" t="n">
        <v>2379151</v>
      </c>
      <c r="C6" s="5" t="n">
        <v>2268046</v>
      </c>
    </row>
    <row r="7" spans="1:3">
      <c r="A7" s="4" t="s">
        <v>70</v>
      </c>
      <c r="B7" s="5" t="n">
        <v>2989775</v>
      </c>
      <c r="C7" s="5" t="n">
        <v>2786923</v>
      </c>
    </row>
    <row r="8" spans="1:3">
      <c r="A8" s="4" t="s">
        <v>71</v>
      </c>
      <c r="B8" s="5" t="n">
        <v>7274000</v>
      </c>
      <c r="C8" s="5" t="n">
        <v>0</v>
      </c>
    </row>
    <row r="9" spans="1:3">
      <c r="A9" s="4" t="s">
        <v>72</v>
      </c>
      <c r="B9" s="5" t="n">
        <v>610794</v>
      </c>
      <c r="C9" s="5" t="n">
        <v>515756</v>
      </c>
    </row>
    <row r="10" spans="1:3">
      <c r="A10" s="4" t="s">
        <v>73</v>
      </c>
      <c r="B10" s="5" t="n">
        <v>299074</v>
      </c>
      <c r="C10" s="5" t="n">
        <v>282954</v>
      </c>
    </row>
    <row r="11" spans="1:3">
      <c r="A11" s="4" t="s">
        <v>74</v>
      </c>
      <c r="B11" s="5" t="n">
        <v>191820</v>
      </c>
      <c r="C11" s="5" t="n">
        <v>129232</v>
      </c>
    </row>
    <row r="12" spans="1:3">
      <c r="A12" s="4" t="s">
        <v>75</v>
      </c>
      <c r="B12" s="5" t="n">
        <v>22033</v>
      </c>
      <c r="C12" s="5" t="n">
        <v>24679</v>
      </c>
    </row>
    <row r="13" spans="1:3">
      <c r="A13" s="4" t="s">
        <v>76</v>
      </c>
      <c r="B13" s="5" t="n">
        <v>13766647</v>
      </c>
      <c r="C13" s="5" t="n">
        <v>6007590</v>
      </c>
    </row>
    <row r="14" spans="1:3">
      <c r="A14" s="4" t="s">
        <v>77</v>
      </c>
      <c r="B14" s="5" t="n">
        <v>-3182428</v>
      </c>
      <c r="C14" s="5" t="n">
        <v>2784618</v>
      </c>
    </row>
    <row r="15" spans="1:3">
      <c r="A15" s="4" t="s">
        <v>78</v>
      </c>
      <c r="B15" s="5" t="n">
        <v>33</v>
      </c>
      <c r="C15" s="5" t="n">
        <v>0</v>
      </c>
    </row>
    <row r="16" spans="1:3">
      <c r="A16" s="4" t="s">
        <v>79</v>
      </c>
      <c r="B16" s="5" t="n">
        <v>-3182395</v>
      </c>
      <c r="C16" s="5" t="n">
        <v>2784618</v>
      </c>
    </row>
    <row r="17" spans="1:3">
      <c r="A17" s="4" t="s">
        <v>80</v>
      </c>
      <c r="B17" s="5" t="n">
        <v>0</v>
      </c>
      <c r="C17" s="5" t="n">
        <v>0</v>
      </c>
    </row>
    <row r="18" spans="1:3">
      <c r="A18" s="4" t="s">
        <v>81</v>
      </c>
      <c r="B18" s="6" t="n">
        <v>-3182395</v>
      </c>
      <c r="C18" s="6" t="n">
        <v>2784618</v>
      </c>
    </row>
    <row r="19" spans="1:3">
      <c r="A19" s="4" t="s">
        <v>82</v>
      </c>
      <c r="B19" s="8" t="n">
        <v>-0.13</v>
      </c>
      <c r="C19" s="8" t="n">
        <v>0.13</v>
      </c>
    </row>
    <row r="20" spans="1:3">
      <c r="A20" s="4" t="s">
        <v>83</v>
      </c>
      <c r="B20" s="5" t="n">
        <v>24390595</v>
      </c>
      <c r="C20" s="5" t="n">
        <v>20805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2</v>
      </c>
      <c r="B1" s="2" t="s">
        <v>1</v>
      </c>
    </row>
    <row r="2" spans="1:3">
      <c r="B2" s="2" t="s">
        <v>2</v>
      </c>
      <c r="C2" s="2" t="s">
        <v>30</v>
      </c>
    </row>
    <row r="3" spans="1:3">
      <c r="A3" s="3" t="s">
        <v>333</v>
      </c>
    </row>
    <row r="4" spans="1:3">
      <c r="A4" s="4" t="s">
        <v>334</v>
      </c>
      <c r="B4" s="6" t="n">
        <v>0</v>
      </c>
      <c r="C4" s="6" t="n">
        <v>0</v>
      </c>
    </row>
    <row r="5" spans="1:3">
      <c r="A5" s="4" t="s">
        <v>335</v>
      </c>
      <c r="B5" s="5" t="n">
        <v>0</v>
      </c>
      <c r="C5" s="5" t="n">
        <v>0</v>
      </c>
    </row>
    <row r="6" spans="1:3">
      <c r="A6" s="4" t="s">
        <v>336</v>
      </c>
      <c r="B6" s="5" t="n">
        <v>0</v>
      </c>
      <c r="C6" s="5" t="n">
        <v>0</v>
      </c>
    </row>
    <row r="7" spans="1:3">
      <c r="A7" s="3" t="s">
        <v>337</v>
      </c>
    </row>
    <row r="8" spans="1:3">
      <c r="A8" s="4" t="s">
        <v>338</v>
      </c>
      <c r="B8" s="5" t="n">
        <v>1400760</v>
      </c>
      <c r="C8" s="5" t="n">
        <v>0</v>
      </c>
    </row>
    <row r="9" spans="1:3">
      <c r="A9" s="4" t="s">
        <v>37</v>
      </c>
      <c r="B9" s="5" t="n">
        <v>511108</v>
      </c>
      <c r="C9" s="5" t="n">
        <v>511108</v>
      </c>
    </row>
    <row r="10" spans="1:3">
      <c r="A10" s="4" t="s">
        <v>339</v>
      </c>
      <c r="B10" s="5" t="n">
        <v>-110866</v>
      </c>
      <c r="C10" s="5" t="n">
        <v>-1131217</v>
      </c>
    </row>
    <row r="11" spans="1:3">
      <c r="A11" s="4" t="s">
        <v>340</v>
      </c>
      <c r="B11" s="5" t="n">
        <v>-1801002</v>
      </c>
      <c r="C11" s="5" t="n">
        <v>620109</v>
      </c>
    </row>
    <row r="12" spans="1:3">
      <c r="A12" s="4" t="s">
        <v>341</v>
      </c>
      <c r="B12" s="5" t="n">
        <v>0</v>
      </c>
      <c r="C12" s="5" t="n">
        <v>0</v>
      </c>
    </row>
    <row r="13" spans="1:3">
      <c r="A13" s="4" t="s">
        <v>342</v>
      </c>
      <c r="B13" s="6" t="n">
        <v>0</v>
      </c>
      <c r="C1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3</v>
      </c>
      <c r="B1" s="2" t="s">
        <v>1</v>
      </c>
    </row>
    <row r="2" spans="1:3">
      <c r="B2" s="2" t="s">
        <v>2</v>
      </c>
      <c r="C2" s="2" t="s">
        <v>30</v>
      </c>
    </row>
    <row r="3" spans="1:3">
      <c r="A3" s="3" t="s">
        <v>146</v>
      </c>
    </row>
    <row r="4" spans="1:3">
      <c r="A4" s="4" t="s">
        <v>344</v>
      </c>
      <c r="B4" s="6" t="n">
        <v>-1082014</v>
      </c>
      <c r="C4" s="6" t="n">
        <v>946770</v>
      </c>
    </row>
    <row r="5" spans="1:3">
      <c r="A5" s="4" t="s">
        <v>345</v>
      </c>
      <c r="B5" s="5" t="n">
        <v>173117</v>
      </c>
      <c r="C5" s="5" t="n">
        <v>183738</v>
      </c>
    </row>
    <row r="6" spans="1:3">
      <c r="A6" s="4" t="s">
        <v>346</v>
      </c>
      <c r="B6" s="5" t="n">
        <v>1632</v>
      </c>
      <c r="C6" s="5" t="n">
        <v>709</v>
      </c>
    </row>
    <row r="7" spans="1:3">
      <c r="A7" s="4" t="s">
        <v>347</v>
      </c>
      <c r="B7" s="5" t="n">
        <v>1400760</v>
      </c>
      <c r="C7" s="5" t="n">
        <v>0</v>
      </c>
    </row>
    <row r="8" spans="1:3">
      <c r="A8" s="4" t="s">
        <v>348</v>
      </c>
      <c r="B8" s="5" t="n">
        <v>-382629</v>
      </c>
      <c r="C8" s="5" t="n">
        <v>0</v>
      </c>
    </row>
    <row r="9" spans="1:3">
      <c r="A9" s="4" t="s">
        <v>339</v>
      </c>
      <c r="B9" s="5" t="n">
        <v>-110866</v>
      </c>
      <c r="C9" s="5" t="n">
        <v>-1131217</v>
      </c>
    </row>
    <row r="10" spans="1:3">
      <c r="A10" s="4" t="s">
        <v>342</v>
      </c>
      <c r="B10" s="6" t="n">
        <v>0</v>
      </c>
      <c r="C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9</v>
      </c>
      <c r="B1" s="2" t="s">
        <v>2</v>
      </c>
      <c r="C1" s="2" t="s">
        <v>30</v>
      </c>
    </row>
    <row r="2" spans="1:3">
      <c r="A2" s="3" t="s">
        <v>350</v>
      </c>
    </row>
    <row r="3" spans="1:3">
      <c r="A3" s="4" t="s">
        <v>60</v>
      </c>
      <c r="B3" s="6" t="n">
        <v>0</v>
      </c>
      <c r="C3" s="6" t="n">
        <v>0</v>
      </c>
    </row>
    <row r="4" spans="1:3">
      <c r="A4" s="4" t="s">
        <v>351</v>
      </c>
      <c r="B4" s="5" t="n">
        <v>0</v>
      </c>
      <c r="C4" s="5" t="n">
        <v>0</v>
      </c>
    </row>
    <row r="5" spans="1:3">
      <c r="A5" s="4" t="s">
        <v>352</v>
      </c>
      <c r="B5" s="5" t="n">
        <v>0</v>
      </c>
      <c r="C5" s="5" t="n">
        <v>0</v>
      </c>
    </row>
    <row r="6" spans="1:3">
      <c r="A6" s="3" t="s">
        <v>353</v>
      </c>
    </row>
    <row r="7" spans="1:3">
      <c r="A7" s="4" t="s">
        <v>354</v>
      </c>
      <c r="B7" s="5" t="n">
        <v>2066632</v>
      </c>
      <c r="C7" s="5" t="n">
        <v>2903618</v>
      </c>
    </row>
    <row r="8" spans="1:3">
      <c r="A8" s="4" t="s">
        <v>355</v>
      </c>
      <c r="B8" s="5" t="n">
        <v>-3915349</v>
      </c>
      <c r="C8" s="5" t="n">
        <v>-4989958</v>
      </c>
    </row>
    <row r="9" spans="1:3">
      <c r="A9" s="4" t="s">
        <v>340</v>
      </c>
      <c r="B9" s="5" t="n">
        <v>5307384</v>
      </c>
      <c r="C9" s="5" t="n">
        <v>5655873</v>
      </c>
    </row>
    <row r="10" spans="1:3">
      <c r="A10" s="4" t="s">
        <v>356</v>
      </c>
      <c r="B10" s="5" t="n">
        <v>-3458667</v>
      </c>
      <c r="C10" s="5" t="n">
        <v>-3569533</v>
      </c>
    </row>
    <row r="11" spans="1:3">
      <c r="A11" s="4" t="s">
        <v>357</v>
      </c>
      <c r="B11" s="5" t="n">
        <v>0</v>
      </c>
      <c r="C11" s="5" t="n">
        <v>0</v>
      </c>
    </row>
    <row r="12" spans="1:3">
      <c r="A12" s="4" t="s">
        <v>358</v>
      </c>
      <c r="B12" s="6" t="n">
        <v>0</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59</v>
      </c>
      <c r="B1" s="2" t="s">
        <v>1</v>
      </c>
    </row>
    <row r="2" spans="1:3">
      <c r="B2" s="2" t="s">
        <v>2</v>
      </c>
      <c r="C2" s="2" t="s">
        <v>30</v>
      </c>
    </row>
    <row r="3" spans="1:3">
      <c r="A3" s="3" t="s">
        <v>146</v>
      </c>
    </row>
    <row r="4" spans="1:3">
      <c r="A4" s="4" t="s">
        <v>360</v>
      </c>
      <c r="B4" s="6" t="n">
        <v>3458667</v>
      </c>
      <c r="C4" s="6" t="n">
        <v>3569533</v>
      </c>
    </row>
    <row r="5" spans="1:3">
      <c r="A5" s="4" t="s">
        <v>361</v>
      </c>
      <c r="B5" s="5" t="n">
        <v>1848717</v>
      </c>
      <c r="C5" s="5" t="n">
        <v>2086340</v>
      </c>
    </row>
    <row r="6" spans="1:3">
      <c r="A6" s="4" t="s">
        <v>356</v>
      </c>
      <c r="B6" s="5" t="n">
        <v>3458667</v>
      </c>
      <c r="C6" s="5" t="n">
        <v>3569533</v>
      </c>
    </row>
    <row r="7" spans="1:3">
      <c r="A7" s="4" t="s">
        <v>362</v>
      </c>
      <c r="B7" s="5" t="n">
        <v>110866</v>
      </c>
      <c r="C7" s="6" t="n">
        <v>1131217</v>
      </c>
    </row>
    <row r="8" spans="1:3">
      <c r="A8" s="4" t="s">
        <v>363</v>
      </c>
      <c r="B8" s="6" t="n">
        <v>18369671</v>
      </c>
    </row>
    <row r="9" spans="1:3">
      <c r="A9" s="4" t="s">
        <v>364</v>
      </c>
      <c r="B9" s="4" t="s">
        <v>3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366</v>
      </c>
      <c r="B1" s="2" t="s">
        <v>279</v>
      </c>
    </row>
    <row r="2" spans="1:2">
      <c r="A2" s="3" t="s">
        <v>149</v>
      </c>
    </row>
    <row r="3" spans="1:2">
      <c r="A3" s="5" t="n">
        <v>2018</v>
      </c>
      <c r="B3" s="6" t="n">
        <v>466260</v>
      </c>
    </row>
    <row r="4" spans="1:2">
      <c r="A4" s="5" t="n">
        <v>2019</v>
      </c>
      <c r="B4" s="5" t="n">
        <v>466260</v>
      </c>
    </row>
    <row r="5" spans="1:2">
      <c r="A5" s="5" t="n">
        <v>2020</v>
      </c>
      <c r="B5" s="5" t="n">
        <v>466260</v>
      </c>
    </row>
    <row r="6" spans="1:2">
      <c r="A6" s="5" t="n">
        <v>2021</v>
      </c>
      <c r="B6" s="5" t="n">
        <v>364218</v>
      </c>
    </row>
    <row r="7" spans="1:2">
      <c r="A7" s="5" t="n">
        <v>2022</v>
      </c>
      <c r="B7" s="5" t="n">
        <v>19364</v>
      </c>
    </row>
    <row r="8" spans="1:2">
      <c r="A8" s="4" t="s">
        <v>307</v>
      </c>
      <c r="B8" s="5" t="n">
        <v>0</v>
      </c>
    </row>
    <row r="9" spans="1:2">
      <c r="A9" s="4" t="s">
        <v>367</v>
      </c>
      <c r="B9" s="6" t="n">
        <v>1782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368</v>
      </c>
      <c r="B1" s="2" t="s">
        <v>279</v>
      </c>
    </row>
    <row r="2" spans="1:2">
      <c r="A2" s="3" t="s">
        <v>369</v>
      </c>
    </row>
    <row r="3" spans="1:2">
      <c r="A3" s="5" t="n">
        <v>2018</v>
      </c>
      <c r="B3" s="6" t="n">
        <v>75132</v>
      </c>
    </row>
    <row r="4" spans="1:2">
      <c r="A4" s="5" t="n">
        <v>2019</v>
      </c>
      <c r="B4" s="5" t="n">
        <v>75132</v>
      </c>
    </row>
    <row r="5" spans="1:2">
      <c r="A5" s="5" t="n">
        <v>2020</v>
      </c>
      <c r="B5" s="5" t="n">
        <v>835</v>
      </c>
    </row>
    <row r="6" spans="1:2">
      <c r="A6" s="4" t="s">
        <v>370</v>
      </c>
      <c r="B6" s="5" t="n">
        <v>151099</v>
      </c>
    </row>
    <row r="7" spans="1:2">
      <c r="A7" s="4" t="s">
        <v>371</v>
      </c>
      <c r="B7" s="5" t="n">
        <v>-8039</v>
      </c>
    </row>
    <row r="8" spans="1:2">
      <c r="A8" s="4" t="s">
        <v>372</v>
      </c>
      <c r="B8" s="5" t="n">
        <v>143060</v>
      </c>
    </row>
    <row r="9" spans="1:2">
      <c r="A9" s="4" t="s">
        <v>373</v>
      </c>
      <c r="B9" s="5" t="n">
        <v>-69243</v>
      </c>
    </row>
    <row r="10" spans="1:2">
      <c r="A10" s="4" t="s">
        <v>308</v>
      </c>
      <c r="B10" s="6" t="n">
        <v>738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6" t="n">
        <v>167945</v>
      </c>
      <c r="C4" s="6" t="n">
        <v>2664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152</v>
      </c>
    </row>
    <row r="4" spans="1:3">
      <c r="A4" s="4" t="s">
        <v>378</v>
      </c>
      <c r="B4" s="6" t="n">
        <v>-3182395</v>
      </c>
      <c r="C4" s="6" t="n">
        <v>2784618</v>
      </c>
    </row>
    <row r="5" spans="1:3">
      <c r="A5" s="4" t="s">
        <v>379</v>
      </c>
      <c r="B5" s="6" t="n">
        <v>-3182395</v>
      </c>
      <c r="C5" s="6" t="n">
        <v>2784618</v>
      </c>
    </row>
    <row r="6" spans="1:3">
      <c r="A6" s="4" t="s">
        <v>380</v>
      </c>
      <c r="B6" s="5" t="n">
        <v>24390595</v>
      </c>
      <c r="C6" s="5" t="n">
        <v>208058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81</v>
      </c>
      <c r="B1" s="2" t="s">
        <v>1</v>
      </c>
    </row>
    <row r="2" spans="1:2">
      <c r="B2" s="2" t="s">
        <v>279</v>
      </c>
    </row>
    <row r="3" spans="1:2">
      <c r="A3" s="3" t="s">
        <v>382</v>
      </c>
    </row>
    <row r="4" spans="1:2">
      <c r="A4" s="4" t="s">
        <v>383</v>
      </c>
      <c r="B4" s="6"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29"/>
  </cols>
  <sheetData>
    <row r="1" spans="1:4">
      <c r="A1" s="1" t="s">
        <v>84</v>
      </c>
      <c r="B1" s="2" t="s">
        <v>85</v>
      </c>
      <c r="C1" s="2" t="s">
        <v>86</v>
      </c>
      <c r="D1" s="2" t="s">
        <v>87</v>
      </c>
    </row>
    <row r="2" spans="1:4">
      <c r="A2" s="4" t="s">
        <v>88</v>
      </c>
      <c r="B2" s="6" t="n">
        <v>20806</v>
      </c>
      <c r="C2" s="6" t="n">
        <v>25694513</v>
      </c>
      <c r="D2" s="6" t="n">
        <v>-11989110</v>
      </c>
    </row>
    <row r="3" spans="1:4">
      <c r="A3" s="4" t="s">
        <v>89</v>
      </c>
      <c r="B3" s="5" t="n">
        <v>20805860</v>
      </c>
    </row>
    <row r="4" spans="1:4">
      <c r="A4" s="4" t="s">
        <v>90</v>
      </c>
      <c r="C4" s="5" t="n">
        <v>-647266</v>
      </c>
    </row>
    <row r="5" spans="1:4">
      <c r="A5" s="4" t="s">
        <v>91</v>
      </c>
      <c r="D5" s="5" t="n">
        <v>2784618</v>
      </c>
    </row>
    <row r="6" spans="1:4">
      <c r="A6" s="4" t="s">
        <v>92</v>
      </c>
      <c r="B6" s="6" t="n">
        <v>20806</v>
      </c>
      <c r="C6" s="5" t="n">
        <v>25047247</v>
      </c>
      <c r="D6" s="5" t="n">
        <v>-9204492</v>
      </c>
    </row>
    <row r="7" spans="1:4">
      <c r="A7" s="4" t="s">
        <v>93</v>
      </c>
      <c r="B7" s="5" t="n">
        <v>20805860</v>
      </c>
    </row>
    <row r="8" spans="1:4">
      <c r="A8" s="4" t="s">
        <v>94</v>
      </c>
      <c r="B8" s="6" t="n">
        <v>7250</v>
      </c>
      <c r="C8" s="5" t="n">
        <v>7266750</v>
      </c>
    </row>
    <row r="9" spans="1:4">
      <c r="A9" s="4" t="s">
        <v>95</v>
      </c>
      <c r="B9" s="5" t="n">
        <v>7250000</v>
      </c>
    </row>
    <row r="10" spans="1:4">
      <c r="A10" s="4" t="s">
        <v>96</v>
      </c>
      <c r="B10" s="6" t="n">
        <v>-40</v>
      </c>
      <c r="C10" s="5" t="n">
        <v>-7960</v>
      </c>
    </row>
    <row r="11" spans="1:4">
      <c r="A11" s="4" t="s">
        <v>97</v>
      </c>
      <c r="B11" s="5" t="n">
        <v>-40000</v>
      </c>
    </row>
    <row r="12" spans="1:4">
      <c r="A12" s="4" t="s">
        <v>98</v>
      </c>
      <c r="B12" s="6" t="n">
        <v>1580</v>
      </c>
      <c r="C12" s="5" t="n">
        <v>2498420</v>
      </c>
    </row>
    <row r="13" spans="1:4">
      <c r="A13" s="4" t="s">
        <v>99</v>
      </c>
      <c r="B13" s="5" t="n">
        <v>1579613</v>
      </c>
    </row>
    <row r="14" spans="1:4">
      <c r="A14" s="4" t="s">
        <v>91</v>
      </c>
      <c r="D14" s="5" t="n">
        <v>-3182395</v>
      </c>
    </row>
    <row r="15" spans="1:4">
      <c r="A15" s="4" t="s">
        <v>100</v>
      </c>
      <c r="B15" s="6" t="n">
        <v>29596</v>
      </c>
      <c r="C15" s="6" t="n">
        <v>34804457</v>
      </c>
      <c r="D15" s="6" t="n">
        <v>-12386887</v>
      </c>
    </row>
    <row r="16" spans="1:4">
      <c r="A16" s="4" t="s">
        <v>101</v>
      </c>
      <c r="B16" s="5" t="n">
        <v>29595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0</v>
      </c>
    </row>
    <row r="3" spans="1:3">
      <c r="A3" s="3" t="s">
        <v>103</v>
      </c>
    </row>
    <row r="4" spans="1:3">
      <c r="A4" s="4" t="s">
        <v>91</v>
      </c>
      <c r="B4" s="6" t="n">
        <v>-3182395</v>
      </c>
      <c r="C4" s="6" t="n">
        <v>2784618</v>
      </c>
    </row>
    <row r="5" spans="1:3">
      <c r="A5" s="3" t="s">
        <v>104</v>
      </c>
    </row>
    <row r="6" spans="1:3">
      <c r="A6" s="4" t="s">
        <v>75</v>
      </c>
      <c r="B6" s="5" t="n">
        <v>22033</v>
      </c>
      <c r="C6" s="5" t="n">
        <v>24679</v>
      </c>
    </row>
    <row r="7" spans="1:3">
      <c r="A7" s="4" t="s">
        <v>105</v>
      </c>
      <c r="B7" s="5" t="n">
        <v>7274000</v>
      </c>
      <c r="C7" s="5" t="n">
        <v>0</v>
      </c>
    </row>
    <row r="8" spans="1:3">
      <c r="A8" s="3" t="s">
        <v>106</v>
      </c>
    </row>
    <row r="9" spans="1:3">
      <c r="A9" s="4" t="s">
        <v>107</v>
      </c>
      <c r="B9" s="5" t="n">
        <v>-184874</v>
      </c>
      <c r="C9" s="5" t="n">
        <v>-49068</v>
      </c>
    </row>
    <row r="10" spans="1:3">
      <c r="A10" s="4" t="s">
        <v>34</v>
      </c>
      <c r="B10" s="5" t="n">
        <v>-70289</v>
      </c>
      <c r="C10" s="5" t="n">
        <v>-32083</v>
      </c>
    </row>
    <row r="11" spans="1:3">
      <c r="A11" s="4" t="s">
        <v>42</v>
      </c>
      <c r="B11" s="5" t="n">
        <v>-319483</v>
      </c>
      <c r="C11" s="5" t="n">
        <v>125861</v>
      </c>
    </row>
    <row r="12" spans="1:3">
      <c r="A12" s="4" t="s">
        <v>108</v>
      </c>
      <c r="B12" s="5" t="n">
        <v>66586</v>
      </c>
      <c r="C12" s="5" t="n">
        <v>271507</v>
      </c>
    </row>
    <row r="13" spans="1:3">
      <c r="A13" s="4" t="s">
        <v>109</v>
      </c>
      <c r="B13" s="5" t="n">
        <v>-18174</v>
      </c>
      <c r="C13" s="5" t="n">
        <v>-36693</v>
      </c>
    </row>
    <row r="14" spans="1:3">
      <c r="A14" s="4" t="s">
        <v>110</v>
      </c>
      <c r="B14" s="5" t="n">
        <v>3587404</v>
      </c>
      <c r="C14" s="5" t="n">
        <v>3088821</v>
      </c>
    </row>
    <row r="15" spans="1:3">
      <c r="A15" s="3" t="s">
        <v>111</v>
      </c>
    </row>
    <row r="16" spans="1:3">
      <c r="A16" s="4" t="s">
        <v>112</v>
      </c>
      <c r="B16" s="5" t="n">
        <v>-69064</v>
      </c>
      <c r="C16" s="5" t="n">
        <v>-36791</v>
      </c>
    </row>
    <row r="17" spans="1:3">
      <c r="A17" s="4" t="s">
        <v>113</v>
      </c>
      <c r="B17" s="5" t="n">
        <v>-13060953</v>
      </c>
      <c r="C17" s="5" t="n">
        <v>0</v>
      </c>
    </row>
    <row r="18" spans="1:3">
      <c r="A18" s="4" t="s">
        <v>114</v>
      </c>
      <c r="B18" s="5" t="n">
        <v>-13130017</v>
      </c>
      <c r="C18" s="5" t="n">
        <v>-36791</v>
      </c>
    </row>
    <row r="19" spans="1:3">
      <c r="A19" s="3" t="s">
        <v>115</v>
      </c>
    </row>
    <row r="20" spans="1:3">
      <c r="A20" s="4" t="s">
        <v>90</v>
      </c>
      <c r="B20" s="5" t="n">
        <v>0</v>
      </c>
      <c r="C20" s="5" t="n">
        <v>-647266</v>
      </c>
    </row>
    <row r="21" spans="1:3">
      <c r="A21" s="4" t="s">
        <v>116</v>
      </c>
      <c r="B21" s="5" t="n">
        <v>-8000</v>
      </c>
      <c r="C21" s="5" t="n">
        <v>0</v>
      </c>
    </row>
    <row r="22" spans="1:3">
      <c r="A22" s="4" t="s">
        <v>117</v>
      </c>
      <c r="B22" s="5" t="n">
        <v>10000000</v>
      </c>
      <c r="C22" s="5" t="n">
        <v>0</v>
      </c>
    </row>
    <row r="23" spans="1:3">
      <c r="A23" s="4" t="s">
        <v>118</v>
      </c>
      <c r="B23" s="5" t="n">
        <v>-113000</v>
      </c>
      <c r="C23" s="5" t="n">
        <v>0</v>
      </c>
    </row>
    <row r="24" spans="1:3">
      <c r="A24" s="4" t="s">
        <v>119</v>
      </c>
      <c r="B24" s="5" t="n">
        <v>9879000</v>
      </c>
      <c r="C24" s="5" t="n">
        <v>-647266</v>
      </c>
    </row>
    <row r="25" spans="1:3">
      <c r="A25" s="4" t="s">
        <v>120</v>
      </c>
      <c r="B25" s="5" t="n">
        <v>336387</v>
      </c>
      <c r="C25" s="5" t="n">
        <v>2404764</v>
      </c>
    </row>
    <row r="26" spans="1:3">
      <c r="A26" s="4" t="s">
        <v>121</v>
      </c>
      <c r="B26" s="5" t="n">
        <v>4875458</v>
      </c>
      <c r="C26" s="5" t="n">
        <v>2470694</v>
      </c>
    </row>
    <row r="27" spans="1:3">
      <c r="A27" s="4" t="s">
        <v>122</v>
      </c>
      <c r="B27" s="5" t="n">
        <v>5211845</v>
      </c>
      <c r="C27" s="5" t="n">
        <v>4875458</v>
      </c>
    </row>
    <row r="28" spans="1:3">
      <c r="A28" s="3" t="s">
        <v>123</v>
      </c>
    </row>
    <row r="29" spans="1:3">
      <c r="A29" s="4" t="s">
        <v>124</v>
      </c>
      <c r="B29" s="5" t="n">
        <v>0</v>
      </c>
      <c r="C29" s="5" t="n">
        <v>0</v>
      </c>
    </row>
    <row r="30" spans="1:3">
      <c r="A30" s="4" t="s">
        <v>125</v>
      </c>
      <c r="B30" s="6" t="n">
        <v>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31:17Z</dcterms:created>
  <dcterms:modified xmlns:dcterms="http://purl.org/dc/terms/" xmlns:xsi="http://www.w3.org/2001/XMLSchema-instance" xsi:type="dcterms:W3CDTF">2018-03-26T16:31:17Z</dcterms:modified>
</cp:coreProperties>
</file>